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CASH" sheetId="7" r:id="rId7"/>
    <s:sheet name="ORGANIZATION AND COMPANY BACKGR" sheetId="8" r:id="rId8"/>
    <s:sheet name="BASIS OF PRESENTATION" sheetId="9" r:id="rId9"/>
    <s:sheet name="RECENTLY ISSUED AND PENDING ACC" sheetId="10" r:id="rId10"/>
    <s:sheet name="INVESTMENTS" sheetId="11" r:id="rId11"/>
    <s:sheet name="FAIR VALUE MEASUREMENTS" sheetId="12" r:id="rId12"/>
    <s:sheet name="ACCUMULATED OTHER COMPREHENSIVE" sheetId="13" r:id="rId13"/>
    <s:sheet name="STOCK-BASED COMPENSATION" sheetId="14" r:id="rId14"/>
    <s:sheet name="COMMITMENTS AND CONTINGENCIES" sheetId="15" r:id="rId15"/>
    <s:sheet name="BUSINESS SEGMENT INFORMATION" sheetId="16" r:id="rId16"/>
    <s:sheet name="OTHER DISCLOSURES" sheetId="17" r:id="rId17"/>
    <s:sheet name="DISCONTINUED OPERATIONS" sheetId="18" r:id="rId18"/>
    <s:sheet name="SUBSEQUENT EVENT" sheetId="19" r:id="rId19"/>
    <s:sheet name="BASIS OF PRESENTATION (Policies" sheetId="20" r:id="rId20"/>
    <s:sheet name="INVESTMENTS (Tables)" sheetId="21" r:id="rId21"/>
    <s:sheet name="FAIR VALUE MEASUREMENTS (Tables" sheetId="22" r:id="rId22"/>
    <s:sheet name="ACCUMULATED OTHER COMPREHENSI23" sheetId="23" r:id="rId23"/>
    <s:sheet name="STOCK-BASED COMPENSATION (Table" sheetId="24" r:id="rId24"/>
    <s:sheet name="BUSINESS SEGMENT INFORMATION (T" sheetId="25" r:id="rId25"/>
    <s:sheet name="OTHER DISCLOSURES (Tables)" sheetId="26" r:id="rId26"/>
    <s:sheet name="DISCONTINUED OPERATIONS (Tables" sheetId="27" r:id="rId27"/>
    <s:sheet name="ORGANIZATION AND COMPANY BACK28" sheetId="28" r:id="rId28"/>
    <s:sheet name="BASIS OF PRESENTATION (Details)" sheetId="29" r:id="rId29"/>
    <s:sheet name="INVESTMENTS (Details)" sheetId="30" r:id="rId30"/>
    <s:sheet name="INVESTMENTS (Details 2)" sheetId="31" r:id="rId31"/>
    <s:sheet name="INVESTMENTS (Details 3)" sheetId="32" r:id="rId32"/>
    <s:sheet name="INVESTMENTS (Details 4)" sheetId="33" r:id="rId33"/>
    <s:sheet name="FAIR VALUE MEASUREMENTS (Detail" sheetId="34" r:id="rId34"/>
    <s:sheet name="ACCUMULATED OTHER COMPREHENSI35" sheetId="35" r:id="rId35"/>
    <s:sheet name="STOCK-BASED COMPENSATION (Detai" sheetId="36" r:id="rId36"/>
    <s:sheet name="STOCK-BASED COMPENSATION (Det37" sheetId="37" r:id="rId37"/>
    <s:sheet name="COMMITMENTS AND CONTINGENCIES (" sheetId="38" r:id="rId38"/>
    <s:sheet name="BUSINESS SEGMENT INFORMATION (D" sheetId="39" r:id="rId39"/>
    <s:sheet name="OTHER DISCLOSURES (Details)" sheetId="40" r:id="rId40"/>
    <s:sheet name="OTHER DISCLOSURES (Details 2)" sheetId="41" r:id="rId41"/>
    <s:sheet name="DISCONTINUED OPERATIONS (Detail" sheetId="42" r:id="rId42"/>
    <s:sheet name="DISCONTINUED OPERATIONS (Deta43" sheetId="43" r:id="rId43"/>
    <s:sheet name="SUBSEQUENT EVENT (Details)" sheetId="44" r:id="rId44"/>
  </s:sheets>
  <s:definedNames/>
  <s:calcPr calcId="124519" calcMode="auto" fullCalcOnLoad="1"/>
</s:workbook>
</file>

<file path=xl/sharedStrings.xml><?xml version="1.0" encoding="utf-8"?>
<sst xmlns="http://schemas.openxmlformats.org/spreadsheetml/2006/main" uniqueCount="446">
  <si>
    <t>Document and Entity Information - shares</t>
  </si>
  <si>
    <t>3 Months Ended</t>
  </si>
  <si>
    <t>Mar. 31, 2016</t>
  </si>
  <si>
    <t>May. 06, 2016</t>
  </si>
  <si>
    <t>Entity Registrant Name</t>
  </si>
  <si>
    <t>UNIVERSAL AMERICAN CORP.</t>
  </si>
  <si>
    <t>Entity Central Index Key</t>
  </si>
  <si>
    <t>Document Type</t>
  </si>
  <si>
    <t>10-Q</t>
  </si>
  <si>
    <t>Document Period End Date</t>
  </si>
  <si>
    <t>Mar. 31,
		2016</t>
  </si>
  <si>
    <t>Amendment Flag</t>
  </si>
  <si>
    <t>false</t>
  </si>
  <si>
    <t>Current Fiscal Year End Date</t>
  </si>
  <si>
    <t>--12-31</t>
  </si>
  <si>
    <t>Entity Current Reporting Status</t>
  </si>
  <si>
    <t>Yes</t>
  </si>
  <si>
    <t>Entity Filer Category</t>
  </si>
  <si>
    <t>Accelerated Filer</t>
  </si>
  <si>
    <t>Document Fiscal Year Focus</t>
  </si>
  <si>
    <t>Document Fiscal Period Focus</t>
  </si>
  <si>
    <t>Q1</t>
  </si>
  <si>
    <t>Common stock - voting</t>
  </si>
  <si>
    <t>Entity Common Stock, Shares Outstanding</t>
  </si>
  <si>
    <t>Common stock - non-voting</t>
  </si>
  <si>
    <t>CONSOLIDATED BALANCE SHEETS - USD ($) $ in Thousands</t>
  </si>
  <si>
    <t>Dec. 31, 2015</t>
  </si>
  <si>
    <t>Investments:</t>
  </si>
  <si>
    <t>Fixed maturities available for sale, at fair value (amortized cost: 2016, $285,683; 2015, $287,480)</t>
  </si>
  <si>
    <t>Other invested assets</t>
  </si>
  <si>
    <t>Total investments</t>
  </si>
  <si>
    <t>Cash and cash equivalents</t>
  </si>
  <si>
    <t>Accrued investment income</t>
  </si>
  <si>
    <t>Reinsurance recoverables</t>
  </si>
  <si>
    <t>Due and unpaid premiums</t>
  </si>
  <si>
    <t>Goodwill and intangible assets</t>
  </si>
  <si>
    <t>Deferred income tax asset</t>
  </si>
  <si>
    <t>Income taxes receivable</t>
  </si>
  <si>
    <t>Other healthcare receivables</t>
  </si>
  <si>
    <t>Other assets</t>
  </si>
  <si>
    <t>Assets of discontinued operations</t>
  </si>
  <si>
    <t>Total assets</t>
  </si>
  <si>
    <t>LIABILITIES</t>
  </si>
  <si>
    <t>Policy and contract claims</t>
  </si>
  <si>
    <t>Series A mandatorily redeemable preferred shares, net of unamortized deferred loan fees</t>
  </si>
  <si>
    <t>Net amounts payable to discontinued operations</t>
  </si>
  <si>
    <t>Accounts payable and other liabilities</t>
  </si>
  <si>
    <t>Liabilities of discontinued operations</t>
  </si>
  <si>
    <t>Total liabilities</t>
  </si>
  <si>
    <t>Commitments and contingencies (Note 8)</t>
  </si>
  <si>
    <t xml:space="preserve"> </t>
  </si>
  <si>
    <t>STOCKHOLDERS' EQUITY</t>
  </si>
  <si>
    <t>Preferred stock (Authorized: 40 million shares)</t>
  </si>
  <si>
    <t>Additional paid-in capital</t>
  </si>
  <si>
    <t>Accumulated other comprehensive income</t>
  </si>
  <si>
    <t>Retained deficit</t>
  </si>
  <si>
    <t>Total stockholders' equity</t>
  </si>
  <si>
    <t>Total liabilities and stockholders' equity</t>
  </si>
  <si>
    <t>Common stock</t>
  </si>
  <si>
    <t>CONSOLIDATED BALANCE SHEETS (Parenthetical) - USD ($) $ in Thousands, shares in Millions</t>
  </si>
  <si>
    <t>Fixed maturities available for sale, amortized cost (in dollars)</t>
  </si>
  <si>
    <t>Preferred stock, Authorized shares</t>
  </si>
  <si>
    <t>Common stock, Authorized shares</t>
  </si>
  <si>
    <t>Common stock, issued shares</t>
  </si>
  <si>
    <t>Common stock, outstanding shares</t>
  </si>
  <si>
    <t>CONSOLIDATED STATEMENTS OF OPERATIONS - USD ($) shares in Thousands, $ in Thousands</t>
  </si>
  <si>
    <t>Mar. 31, 2015</t>
  </si>
  <si>
    <t>Revenues:</t>
  </si>
  <si>
    <t>Net premiums</t>
  </si>
  <si>
    <t>Net investment income</t>
  </si>
  <si>
    <t>Fee and other income</t>
  </si>
  <si>
    <t>Net realized gains</t>
  </si>
  <si>
    <t>Total revenues</t>
  </si>
  <si>
    <t>Benefits, claims and expenses:</t>
  </si>
  <si>
    <t>Claims and other benefits</t>
  </si>
  <si>
    <t>Amortization of intangible assets</t>
  </si>
  <si>
    <t>Commissions</t>
  </si>
  <si>
    <t>Interest expense</t>
  </si>
  <si>
    <t>Affordable Care Act fee</t>
  </si>
  <si>
    <t>Other operating costs and expenses</t>
  </si>
  <si>
    <t>Total benefits, claims and expenses</t>
  </si>
  <si>
    <t>Income (loss) before equity in losses of unconsolidated subsidiaries</t>
  </si>
  <si>
    <t>Equity in losses of unconsolidated subsidiaries</t>
  </si>
  <si>
    <t>Income (loss) from continuing operations before income taxes</t>
  </si>
  <si>
    <t>Provision for (benefit from) income taxes</t>
  </si>
  <si>
    <t>Loss from continuing operations</t>
  </si>
  <si>
    <t>Discontinued operations:</t>
  </si>
  <si>
    <t>Income from discontinued operations before income taxes</t>
  </si>
  <si>
    <t>Provision for income taxes</t>
  </si>
  <si>
    <t>Income from discontinued operations</t>
  </si>
  <si>
    <t>Net income</t>
  </si>
  <si>
    <t>Basic:</t>
  </si>
  <si>
    <t>Continuing operations (in dollars per share)</t>
  </si>
  <si>
    <t>Discontinued operations (in dollars per share)</t>
  </si>
  <si>
    <t>Net income (in dollars per share)</t>
  </si>
  <si>
    <t>Diluted:</t>
  </si>
  <si>
    <t>Basic and diluted weighted average shares outstanding</t>
  </si>
  <si>
    <t>CONSOLIDATED STATEMENTS OF COMPREHENSIVE INCOME - USD ($) $ in Thousands</t>
  </si>
  <si>
    <t>Comprehensive income:</t>
  </si>
  <si>
    <t>Other comprehensive income, net of income taxes:</t>
  </si>
  <si>
    <t>Unrealized gain on investments</t>
  </si>
  <si>
    <t>Less: reclassification adjustment for gains included in net income</t>
  </si>
  <si>
    <t>Change in net unrealized gain on investments</t>
  </si>
  <si>
    <t>Change in long-term claim reserve adjustment</t>
  </si>
  <si>
    <t>Total other comprehensive income, net of income taxes</t>
  </si>
  <si>
    <t>Comprehensive income</t>
  </si>
  <si>
    <t>CONSOLIDATED STATEMENTS OF STOCKHOLDERS' EQUITY - USD ($) $ in Thousands</t>
  </si>
  <si>
    <t>Common StockCommon stock - voting</t>
  </si>
  <si>
    <t>Common StockCommon stock - non-voting</t>
  </si>
  <si>
    <t>Additional Paid-in Capital</t>
  </si>
  <si>
    <t>Accumulated Other Comprehensive Income.</t>
  </si>
  <si>
    <t>Retained Deficit</t>
  </si>
  <si>
    <t>Total</t>
  </si>
  <si>
    <t>Balance at Dec. 31, 2014</t>
  </si>
  <si>
    <t>Increase (Decrease) in Stockholders' Equity</t>
  </si>
  <si>
    <t>Other comprehensive income</t>
  </si>
  <si>
    <t>Net issuance of common stock</t>
  </si>
  <si>
    <t>Stock-based compensation</t>
  </si>
  <si>
    <t>Dividends to stockholders</t>
  </si>
  <si>
    <t>Balance at Mar. 31, 2015</t>
  </si>
  <si>
    <t>Balance at Dec. 31, 2015</t>
  </si>
  <si>
    <t>Balance at Mar. 31, 2016</t>
  </si>
  <si>
    <t>CONSOLIDATED STATEMENTS OF CASH FLOWS - USD ($) $ in Thousands</t>
  </si>
  <si>
    <t>Operating activities:</t>
  </si>
  <si>
    <t>Adjustments to reconcile net income to cash used for operating activities:</t>
  </si>
  <si>
    <t>Deferred income taxes</t>
  </si>
  <si>
    <t>Net realized gains on investments</t>
  </si>
  <si>
    <t>Amortization of debt issuance costs</t>
  </si>
  <si>
    <t>Net amortization of bond premium</t>
  </si>
  <si>
    <t>Depreciation expense</t>
  </si>
  <si>
    <t>Stock based compensation expense</t>
  </si>
  <si>
    <t>Changes in operating assets and liabilities:</t>
  </si>
  <si>
    <t>Net amounts receivable from/payable to discontinued operations</t>
  </si>
  <si>
    <t>Other, net</t>
  </si>
  <si>
    <t>Cash used for operating activities of continuing operations</t>
  </si>
  <si>
    <t>Cash provided by (used for) operating activities of discontinued operations</t>
  </si>
  <si>
    <t>Cash used for operating activities</t>
  </si>
  <si>
    <t>Investing activities:</t>
  </si>
  <si>
    <t>Proceeds from sale, maturity, call, paydown or redemption of fixed maturity investments</t>
  </si>
  <si>
    <t>Cost of fixed maturity investments acquired</t>
  </si>
  <si>
    <t>Change in short-term investments</t>
  </si>
  <si>
    <t>Purchase of fixed assets</t>
  </si>
  <si>
    <t>Other investing activities</t>
  </si>
  <si>
    <t>Cash provided by investing activities of continuing operations</t>
  </si>
  <si>
    <t>Cash provided by (used for) investing activities of discontinued operations</t>
  </si>
  <si>
    <t>Cash provided by investing activities</t>
  </si>
  <si>
    <t>Financing activities:</t>
  </si>
  <si>
    <t>Net proceeds from issuance of common and preferred stock, net of tax effect</t>
  </si>
  <si>
    <t>Dividends paid to stockholders</t>
  </si>
  <si>
    <t>Principal payment on loan payable</t>
  </si>
  <si>
    <t>Contributions to discontinued operations</t>
  </si>
  <si>
    <t>Cash used for financing activities of continuing operations</t>
  </si>
  <si>
    <t>Cash used for financing activities of discontinued operations</t>
  </si>
  <si>
    <t>Cash used for financing activities</t>
  </si>
  <si>
    <t>Net decrease in cash and cash equivalents</t>
  </si>
  <si>
    <t>Less: (increase) decrease in cash and cash equivalents from discontinued operations</t>
  </si>
  <si>
    <t>Net decrease in cash and cash equivalents from continuing operations</t>
  </si>
  <si>
    <t>Cash and cash equivalents of continuing operations at beginning of period</t>
  </si>
  <si>
    <t>Cash and cash equivalents of continuing operations at end of period</t>
  </si>
  <si>
    <t>ORGANIZATION AND COMPANY BACKGROUND</t>
  </si>
  <si>
    <t>1. ORGANIZATION AND COMPANY BACKGROUND
Except as otherwise indicated, references to the "Company," "Universal American," "we," "our," and "us" are to Universal American Corp., a Delaware corporation, and its subsidiaries.
Universal American provides a broad array of health insurance and managed care products and services to people covered by Medicare and Medicaid. Collectively, our health plans and insurance company subsidiaries are licensed in all fifty states and the District of Columbia and authorized to sell Medicare Advantage products, life, accident and health insurance and annuities and to provide comprehensive medical services through Medicaid.
Through our Medicare Advantage subsidiaries, we sell Medicare Coordinated Care Plan products in Texas, which we call HMOs, and sell Medicare Coordinated Care products in New York and Maine that are built around contracted networks of providers, which we call PPOs and Medicare Advantage Network private fee-for-service products, known as PFFS Plans. Our Medicare Advantage plans currently serve approximately 113,800 members, including 68,600 members in our Texas HMOs and 45,200 members in upstate New York and Maine.
Our subsidiary, Collaborative Health Systems, LLC, also known as CHS, works with physicians and other healthcare professionals to operate Accountable Care Organizations, or ACOs, under the Medicare Shared Savings Program, or MSSP. We currently have twenty-one MSSP ACOs in ten states previously approved for participation in the program by the Centers for Medicare &amp; Medicaid Services, known as CMS and one Next Generation ACO operating in Houston, Texas. Based on data provided by CMS, these ACOs currently include approximately 4,200 participating providers with approximately 236,000 assigned Medicare fee-for-service beneficiaries, both within and outside our current Medicare Advantage footprint. CHS provides these ACOs with care coordination, analytics and reporting, technology and other administrative capabilities to enable participating providers to deliver better care and lower healthcare costs for their Medicare fee-for-service beneficiaries. The Company provides funding to CHS to support the operating activities of CHS and the ACOs.
We operate the Total Care Medicaid managed care plan ("Total Care") which provides Medicaid managed care services in upstate New York, currently serving approximately 38,000 members in Syracuse and surrounding areas. On April 19, 2016, we entered into a definitive agreement with Molina Healthcare, Inc. ("Molina") in which Molina will acquire Total Care. See Note 12—Subsequent Event for further details.
We discontinued marketing and selling Traditional insurance products, consisting of Medicare supplement products, fixed benefit accident and sickness insurance and senior life insurance after June 1, 2012. However, we continue to manage the block as the policies remain in force over the renewal period. On October 8, 2015, we entered into a definitive agreement to sell our Traditional Insurance business to Nassau Reinsurance Group Holdings, L.P., ("Nassau") known as the Traditional Sale. Under the terms of the agreement, Nassau will acquire Constitution Life Insurance Company (Constitution) and The Pyramid Life Insurance Company (Pyramid), and reinsure the Traditional Insurance business written by American Progressive Life &amp; Health Insurance Company of New York (Progressive) through a 100% quota share coinsurance agreement. As of December 31, 2015, we determined that our Traditional Insurance business should be classified as held for sale and reported as discontinued operations. Consequently, the related assets and liabilities were adjusted to fair value as of March 31, 2016 and December 31, 2015 based on the estimated net amounts realizable upon sale and for all periods presented were classified as assets and liabilities of discontinued operations in our consolidated balance sheets. The related operating results and cash flows are reported in discontinued operations in our consolidated financial statements. See Note 11—Discontinued Operations for further details.
On May 1, 2015, we sold our APS Healthcare domestic subsidiaries and we sold our APS Healthcare Puerto Rico subsidiaries on February 4, 2015 and these businesses are reported as discontinued operations. As a result, the related assets and liabilities for APS Healthcare have been reclassified as assets and liabilities of discontinued operations in our consolidated balance sheets. The related operating results and cash flows are reported in discontinued operations in our consolidated financial statements. See Note 11—Discontinued Operations for further details.</t>
  </si>
  <si>
    <t>BASIS OF PRESENTATION</t>
  </si>
  <si>
    <t>2. BASIS OF PRESENTATION
We have prepared the accompanying Consolidated Financial Statements in conformity with U.S. generally accepted accounting principles, known as GAAP, for interim reporting in accordance with Article 10 of the Securities and Exchange Commission's Regulation S-X. Accordingly, the Consolidated Financial Statements do not include all of the disclosures normally required by U.S. GAAP or those normally made in an Annual Report on Form 10-K. We have eliminated all material intercompany transactions and balances. The interim financial information in this report is unaudited, but in the opinion of management, includes all adjustments, including normal, recurring adjustments necessary to present fairly the financial position and results of operations for the periods reported. The results of operations for the three months ended March 31, 2016 and 2015 are not necessarily indicative of the results to be expected for the full year.
Unconsolidated Subsidiaries: We have entered into agreements with various healthcare providers to establish ACOs. These ACOs were generally formed as Limited Liability Companies. We own a majority interest in our ACOs but do not consolidate them because we share the power to direct the activities that most significantly impact the ACOs. Our share of the income of an ACO is generally 50% and our share of losses of an ACO is generally 100%. In the event of losses, we generally have the right to receive 100% of subsequent profits until our losses are recovered. Any remaining revenues are generally shared at 50%.
The ACOs are considered variable interest entities, known as VIEs, under GAAP as these entities do not have sufficient equity to finance their own operations without additional financial support. We assess our contractual, ownership or other interests in a VIE to determine if our interest participates in the variability the VIE was designed to absorb and pass onto variable interest holders. We perform an ongoing qualitative assessment of our variable interests in VIEs to determine whether we have a controlling financial interest and would therefore be considered the primary beneficiary of the VIE. The power to direct the activities of the ACOs that most significantly impact their performance is shared between us and the healthcare providers that we have joined with to establish the ACOs pursuant to the structure of the Management Committee of each of the ACOs. Accordingly, we have determined that we are not the primary beneficiary of the ACOs, and therefore we cannot consolidate them. We account for our participation in the ACOs using the equity method. Gains and losses from our participation in the ACOs are reported as equity in (losses) earnings of unconsolidated subsidiaries in the consolidated statements of operations. Our net investment in the ACOs is reported in other assets in our consolidated balance sheets.
Statutory Accounting Practices: For our insurance and HMO subsidiaries, U.S. GAAP differs from statutory accounting practices prescribed or permitted by regulatory authorities. See Note 2—Basis of Presentation of the Notes to Consolidated Financial Statements included in our Annual Report on Form 10-K for the year ended December 31, 2015 for additional information on these differences.
Use of Estimates: The preparation of our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ritical accounting policies require significant subjective or complex judgments, often as a result of the need to make estimates about the effect of matters that are inherently uncertain. These estimates are based on information available at the time the estimates are made, as well as anticipated future events. We periodically evaluate our estimates, and as additional information becomes available or actual amounts become determinable, we may revise the recorded estimates and reflect the revisions in our operating results. In our judgment, the accounts involving estimates and assumptions that are most critical to the preparation of our financial statements are policy related liabilities and expense recognition, goodwill and other intangible assets, investment valuation, revenue recognition and income taxes. All unamortized deferred acquisition costs, or DAC, were written off at December 31, 2015, in connection with the fair value adjustment on our Traditional Insurance business. As a result, we no longer consider accounting for DAC to be a critical accounting policy.
Reclassifications: In accordance with the provisions of Accounting Standards Codification, known as ASC, 205-20, Presentation of Financial Statements—Discontinued Operations, effective December 31, 2015, we determined that our Traditional Insurance business should be classified as held for sale and reported in discontinued operations. Also, effective with the sale of the APS Healthcare domestic operations on May 1, 2015, we determined that our APS Healthcare businesses should be reported as discontinued operations. As a result, the results of operations and cash flows related to both our Traditional Insurance and APS Healthcare businesses are reported as discontinued operations for all periods presented. In addition, the related assets and liabilities have been segregated from the assets and liabilities related to our continuing operations and presented separately in our consolidated balance sheets. Unless otherwise noted, all disclosures in the notes accompanying our consolidated financial statements reflect only continuing operations. For additional information on our discontinued operations, see Note 11—Discontinued Operations.
We adopted ASU 2015-03, Simplifying the Presentation of Debt Issuance Costs, effective January 1, 2016. Under this ASU, debt issuance costs related to a recognized debt liability are to be presented in the balance sheet as a direct deduction from the carrying amount of that debt liability. As a result, we have reclassified unamortized deferred loan fees related to our Series A mandatorily redeemable preferred shares, or MRPS, from other assets to be offset against the MRPS liability balance. The unamortized costs amounted to $0.2 million at March 31, 2016 and December 31, 2015.
Change in Accounting Estimate: The Centers for Medicare and Medicaid Services, or CMS, uses risk-adjusted rates per member to determine the monthly payments to Medicare Plans. CMS has implemented a risk adjustment model which apportions premiums paid to all health plans according to health diagnoses. The risk adjustment model uses health status indicators, or risk scores, to improve the accuracy of payment. The CMS risk adjustment model pays more for members with increasing health severity. Under this risk adjustment methodology, diagnosis data from inpatient and ambulatory treatment settings are used by CMS to calculate the risk adjusted premium payment to Medicare Plans. The monthly risk-adjusted premium per member is determined by CMS based on normalized risk scores of each member from the prior year. Annually, CMS provides the updated risk scores to the Plans and revises premium rates prospectively, beginning with the July remittance for current Plan year members. CMS will also calculate the retroactive adjustments to premium related to the revised risk scores for the current year for current Plan year members and for the prior year for prior Plan year members.
During the quarter ended March 31, 2016, we changed the way we estimate changes in risk-adjusted premiums receivable from CMS, based on health diagnoses for our Medicare Advantage business.
Under our previous methodology, we estimated changes in CMS premiums related to revenue adjustments based upon the diagnosis data submitted to CMS and ultimately accepted by CMS. We believe this method resulted in a lag in recognizing revenue for changes in our members' medical condition that will ultimately be included in the final risk adjusted premium paid by CMS. During the quarter, we completed the development and validation of a model that allows us to better estimate the risk-adjusted premiums that will ultimately be realized based upon our historical experience for members that have a full year of experience and members that have joined during the annual enrollment period or special election period. We believe this change serves to better reflect risk-adjusted premiums in the period in which they are earned and is considered a change in estimate under ASC 250, Accounting Changes. This change in estimate resulted in the accelerated recognition of approximately $9.7 million in additional current year premium revenue. or $0.07 per share, after expenses and tax, in the quarter ended March 31, 2016. Under our previous estimation process, this revenue would not have been recognized until the related diagnosis data was submitted to and accepted by CMS, typically in the 3rd and 4th quarters of the current year and the 1st and 2nd quarters of the subsequent year.
Significant Accounting Policies: For a description of existing significant accounting policies, see Note 3—Summary of Significant Accounting Policies of the Notes to Consolidated Financial Statements included in our Annual Report on Form 10-K for the year ended December 31, 2015 and Note 3—Recently Issued and Pending Accounting Pronouncements herein.</t>
  </si>
  <si>
    <t>RECENTLY ISSUED AND PENDING ACCOUNTING PRONOUNCEMENTS</t>
  </si>
  <si>
    <t>3. RECENTLY ISSUED AND PENDING ACCOUNTING PRONOUNCEMENTS
Stock-Based Compensation: In March 2016, the Financial Accounting Standards Board issued Accounting Standards Update ("ASU") 2016-09, Compensation—Stock Compensation—Improvements to Employee Share-Based Payment Accounting. This ASU addresses certain aspects of share-based payments to employees including the income tax consequences, classification of awards as either equity or liabilities, and classification in the statement of cash flows. Entities will be required to recognize the income tax effects of awards in the income statement when the awards vest or are settled (i.e., additional paid-in capital or APIC pools will be eliminated). The guidance on employers' accounting for an employee's use of shares to satisfy the employer's statutory income tax withholding obligation and for forfeitures is also changing.
For public companies, the amendments in this ASU are effective for annual periods beginning after December 15, 2016, and interim periods within those annual periods. Early adoption is permitted, but all of the guidance must be adopted in the same period. We are currently evaluating this impact of this ASU on our financial position, results of operations and cash flows.</t>
  </si>
  <si>
    <t>INVESTMENTS</t>
  </si>
  <si>
    <t>4. INVESTMENTS
The amortized cost and fair value of fixed maturity investments are as follows:
March 31, 2016
Classification
Amortized Cost
Gross Unrealized Gains
Gross Unrealized Losses
Fair Value
(in thousands)
U.S. Treasury securities and U.S. Government obligations
$
$
$
—
$
Government sponsored agencies
—
Other political subdivisions
)
Corporate debt securities
)
Foreign debt securities
)
Residential mortgage-backed securities
)
Commercial mortgage-backed securities
)
Other asset-backed securities
)
​
​
​
​
​
​
​
​
​
​
​
​
​
​
$
$
$
)
$
​
​
​
​
​
​
​
​
​
​
​
​
​
​
​
​
​
​
​
​
​
​
​
​
​
​
​
​
December 31, 2015
Classification
Amortized Cost
Gross Unrealized Gains
Gross Unrealized Losses
Fair Value
(in thousands)
U.S. Treasury securities and U.S. Government obligations
$
$
$
)
$
Government sponsored agencies
—
)
Other political subdivisions
)
Corporate debt securities
)
Foreign debt securities
)
Residential mortgage-backed securities
)
Commercial mortgage-backed securities
)
Other asset-backed securities
)
​
​
​
​
​
​
​
​
​
​
​
​
​
​
$
$
$
)
$
​
​
​
​
​
​
​
​
​
​
​
​
​
​
​
​
​
​
​
​
​
​
​
​
​
​
​
​
At March 31, 2016, gross unrealized losses were primarily driven by corporate debt securities and foreign debt securities. The fair values of certain callable, hybrid securities in these groups are depressed due to the expectation that these securities will not be called at their respective call dates, thus being extended and priced to their final maturity dates. However, we have evaluated these holdings with our investment managers and do not believe any individual holdings to be other-than-temporarily impaired. For additional information regarding our process for evaluating investments for potential other-than-temporary impairment see Note 3—Summary of Significant Accounting Policies—Investments of the Notes to Consolidated Financial Statements included in our Annual Report on Form 10-K for the year ended December 31, 2015.
The amortized cost and fair value of fixed maturity investments at March 31, 2016 by contractual maturity are shown below. Expected maturities will differ from contractual maturities because borrowers may have the right to call or prepay obligations with or without call or prepayment penalties.
Amortized Cost
Fair Value
(in thousands)
Due in 1 year or less
$
$
Due after 1 year through 5 years
Due after 5 years through 10 years
Due after 10 years
Mortgage and asset-backed securities
​
​
​
​
​
​
​
​
$
$
​
​
​
​
​
​
​
​
​
​
​
​
​
​
​
​
The fair value and unrealized loss as of March 31, 2016 and December 31, 2015 for fixed maturities, aggregated by investment category and length of time that individual securities have been in a continuous unrealized loss position, are shown below:
Less than 12 Months
12 Months or Longer
Total
March 31, 2016
Fair Value
Gross Unrealized Losses
Fair Value
Gross Unrealized Losses
Fair Value
Gross Unrealized Losses
(in thousands)
Other political subdivisions
$
$
)
$
—
$
—
$
$
)
Corporate debt securities
)
)
)
Foreign debt securities
)
)
)
Residential mortgage-backed securities
—
—
)
)
Commercial mortgage-backed securities
)
)
)
Other asset-backed securities
)
)
)
​
​
​
​
​
​
​
​
​
​
​
​
​
​
​
​
​
​
​
​
Total fixed maturities
$
$
)
$
$
)
$
$
)
​
​
​
​
​
​
​
​
​
​
​
​
​
​
​
​
​
​
​
​
​
​
​
​
​
​
​
​
​
​
​
​
​
​
​
​
​
​
​
​
Total number of securities in an unrealized loss position
​
​
​
​
​
​
​
​
​
​
​
​
​
​
​
​
​
​
​
​
​
​
​
​
​
​
​
​
​
​
​
​
​
​
​
​
​
​
​
​
Less than 12 Months
12 Months or Longer
Total
December 31, 2015
Fair Value
Gross Unrealized Losses
Fair Value
Gross Unrealized Losses
Fair Value
Gross Unrealized Losses
(in thousands)
U.S. Treasury securities and U.S. Government obligations
$
$
)
$
—
$
—
$
$
)
Government sponsored agencies
)
—
—
)
Other political subdivisions
)
—
—
)
Corporate debt securities
)
)
)
Foreign debt securities
)
)
)
Residential mortgage-backed securities
)
)
)
Commercial mortgage-backed securities
)
)
)
Other asset-backed securities
)
)
)
​
​
​
​
​
​
​
​
​
​
​
​
​
​
​
​
​
​
​
​
Total fixed maturities
$
$
)
$
$
)
$
$
)
​
​
​
​
​
​
​
​
​
​
​
​
​
​
​
​
​
​
​
​
​
​
​
​
​
​
​
​
​
​
​
​
​
​
​
​
​
​
​
​
Total number of securities in an unrealized loss position
​
​
​
​
​
​
​
​
​
​
​
​
​
​
​
​
​
​
​
​
​
​
​
​
​
​
​
​
​
​
​
​
​
​
​
​
​
​
​
​
Realized Gains and Losses
Gross realized gains and losses included in the consolidated statements of operations are as follows:
For the three months ended March 31,
2016
2015
(in thousands)
Realized gains:
Fixed maturities
$
$
Other
—
​
​
​
​
​
​
​
​
​
​
​
​
​
​
​
​
Realized Losses:
Fixed maturities
—
)
​
​
​
​
​
​
​
​
Net realized gains
$
$
​
​
​
​
​
​
​
​
​
​
​
​
​
​
​
​</t>
  </si>
  <si>
    <t>FAIR VALUE MEASUREMENTS</t>
  </si>
  <si>
    <t>5. FAIR VALUE MEASUREMENTS
We carry fixed maturity investments and equity securities at fair value in our Consolidated Financial Statements. These fair value disclosures consist of information regarding the valuation of these financial instruments followed by the fair value measurement disclosure requirements of Fair Value Measurements and Disclosures Topic, ASC 820-10. For further discussion, see Note 6—Fair Value Measurements included in our Annual Report on Form 10-K for the year ended December 31, 2015.
The following table presents our recurring fair value measurements by ASC-820-10 hierarchy levels (in thousands):
March 31, 2016
Total
Level 1
Level 2
Level 3(1)
Assets:
Fixed maturities, available for sale
$
$
—
$
$
Equity securities
—
—
​
​
​
​
​
​
​
​
​
​
​
​
​
​
Total assets
$
$
—
$
$
​
​
​
​
​
​
​
​
​
​
​
​
​
​
​
​
​
​
​
​
​
​
​
​
​
​
​
​
December 31, 2015
Assets:
Fixed maturities, available for sale
$
$
—
$
$
Equity securities
—
—
​
​
​
​
​
​
​
​
​
​
​
​
​
​
Total assets
$
$
—
$
$
​
​
​
​
​
​
​
​
​
​
​
​
​
​
​
​
​
​
​
​
​
​
​
​
​
​
​
​
(1)
Level 3 securities are all mortgage-backed and asset-backed securities at March 31, 2016 and December 31, 2015 and represent private-placement securities that are thinly traded and priced using an internal model or modeled by independent brokers.</t>
  </si>
  <si>
    <t>ACCUMULATED OTHER COMPREHENSIVE INCOME</t>
  </si>
  <si>
    <t>6. ACCUMULATED OTHER COMPREHENSIVE INCOME
The components of accumulated other comprehensive income are as follows (in thousands):
Net Unrealized Gains on Investments Available for Sale
Long-Term Claim Reserve Adjustment
Accumulated Other Comprehensive Income
Three months ended March 31, 2016
Balance as of January 1, 2016
$
$
)
$
Other comprehensive income before reclassifications
)
Less: Amounts reclassified from other comprehensive income(1)
—
​
​
​
​
​
​
​
​
​
​
​
Net current-period other comprehensive income
)
​
​
​
​
​
​
​
​
​
​
​
Balance as of March 31, 2016
$
$
)
$
​
​
​
​
​
​
​
​
​
​
​
​
​
​
​
​
​
​
​
​
​
​
Three months ended March 31, 2015
Balance as of January 1, 2015
$
$
)
$
Other comprehensive income before reclassifications
)
Less: Amounts reclassified from other comprehensive income(1)
—
​
​
​
​
​
​
​
​
​
​
​
Net current-period other comprehensive income
)
​
​
​
​
​
​
​
​
​
​
​
Balance as of March 31, 2015
$
$
)
$
​
​
​
​
​
​
​
​
​
​
​
​
​
​
​
​
​
​
​
​
​
​
Table amounts are presented net of tax at a rate of 35%.
(1)
Reclassed from net realized gains in the Consolidated Statements of Operations.</t>
  </si>
  <si>
    <t>STOCK-BASED COMPENSATION</t>
  </si>
  <si>
    <t>7. STOCK-BASED COMPENSATION
In April 2011, we established the Universal American Corp. 2011 Omnibus Equity Award Plan, known as the 2011 Equity Plan. The 2011 Equity Plan is the sole active plan for providing equity compensation to eligible employees, directors and other third parties. We issue shares upon the exercise of options granted under the 2011 Equity Plan. Detailed information for activity in our stock-based incentive plan can be found in Note 15—Stock-Based Compensation in our Annual Report on Form 10-K for the year ended December 31, 2015.
Compensation expense, included in other operating costs and expenses, and the related tax benefit were as follows:
Three Months ended March 31,
2016
2015
(in thousands)
Stock options
$
$
Restricted stock awards
​
​
​
​
​
​
​
​
Total stock-based compensation expense
Less: stock-based compensation expense—discontinued operations
​
​
​
​
​
​
​
​
Stock-based compensation expense—continuing operations
Tax benefit recognized
​
​
​
​
​
​
​
​
Stock-based compensation expense—continuing operations, net of tax
$
$
​
​
​
​
​
​
​
​
​
​
​
​
​
​
​
​
Stock Option Awards
We recognize compensation cost for share-based payments to employees, directors and other third parties based on the grant date fair value of the award, which we amortize over the grantees' service period in accordance with the provisions of Compensation—Stock Compensation Topic, ASC 718-10. We use the Black-Scholes valuation model to value stock options, except in the case of performance-based stock options, where we use a Monte Carlo valuation approach.
We estimated the fair value for options granted during the period at the date of grant with the following range of assumptions:
For options granted
2016
Weighted-average grant date fair value
$1.63 - $1.96
Risk free interest rates
0.65% - 1.09%
Dividend yields
0.00%
Expected volatility
33.15% - 33.86%
Expected lives of options (in years)
3.75 - 4.00
We did not capitalize any cost of stock-based compensation. Future expense may vary based upon factors such as the number of awards granted by us and the then-current fair value of such awards.
A summary of option activity for the three months ended March 31, 2016 is set forth below:
Options
Options (in thousands)
Weighted Average Exercise Price(1)
Outstanding at January 1, 2016
$
Granted
Exercised
)
Forfeited or expired
)
​
​
​
​
​
​
​
​
Outstanding at March 31, 2016
$
​
​
​
​
​
​
​
​
​
​
​
​
​
​
​
​
Options granted during 2016 included 358,000 performance options which vest ratably over a four-year period, but only if our stock price meets specified targets at the vesting dates. Vesting is cumulative, such that if a stock price target is missed on a vesting date, but a subsequent stock price target is met on a future vesting date, all previously unvested options would then vest. In addition, in the event of a Change in Control (as defined in the 2011 Equity Plan), the performance options will no longer vest in accordance with the performance-based criteria but instead shall vest as if such grants were originally granted as four-year time vested grants where 25% of such awards would vest on each of the first four anniversaries of the date of grant. These options were determined to contain a market condition for vesting under ASC 718— Compensation—Stock Compensation , and were valued using a Monte Carlo valuation approach.
The total intrinsic value of stock options (the amount by which the market price of the stock on the date of exercise exceeded the exercise price of the option) exercised was $0.1 million and $0.4 million for the three months ended March 31, 2016 and 2015, respectively.
As of March 31, 2016, the total compensation cost related to non-vested option awards not yet recognized was $3.5 million, which we expect to recognize over a weighted average period of 2.4 years.
Restricted Stock Awards
In accordance with our 2011 Equity Plan, we may grant restricted stock to employees, directors and other third parties. These awards generally vest ratably over a four-year period. We generally value restricted stock awards at an amount equal to the market price of our common stock on the date of grant, except in the case of performance-based awards, which we value using a Monte Carlo valuation approach. We recognize compensation expense for restricted stock awards on a straight line basis over the vesting period.
A summary of non-vested restricted stock award activity for the three months ended March 31, 2016 is set forth below:
Non-Vested Restricted Stock
Shares (in thousands)
Weighted Average Grant-Date Fair Value
Non-vested at January 1, 2016
$
Granted
Vested
)
Forfeited
)
​
​
​
​
​
​
​
​
Non-vested at March 31, 2016
$
​
​
​
​
​
​
​
​
​
​
​
​
​
​
​
​
The fair value of restricted stock vested during the three months ended March 31, 2016 was $2.2 million.
Shares granted during 2016 included 382,000 performance shares which vest in the same manner as the performance options discussed above. These shares were determined to contain a market condition for vesting under ASC 718— Compensation—Stock Compensation , and were valued using a Monte Carlo valuation approach.
Tax Benefits of Stock-Based Compensation
ASC 718-10 requires us to report the benefits of tax deductions in excess of recognized compensation cost of equity awards as a financing cash flow. We recognized less than $0.1 million and $0.3 million of financing cash flows for these excess tax deductions for the three months ended March 31, 2016 and 2015, respectively.</t>
  </si>
  <si>
    <t>COMMITMENTS AND CONTINGENCIES</t>
  </si>
  <si>
    <t>8. COMMITMENTS AND CONTINGENCIES
Legal Proceedings
In addition to the matters discussed below, we are also subject to a variety of legal proceedings, arbitrations, governmental investigations, including SEC investigations, audits, claims and litigation, including claims under the False Claims Act and claims for benefits under insurance policies and claims by members, providers, customers, employees, regulators and other third parties. In some cases, plaintiffs seek punitive damages. It is not possible to accurately predict the outcome or estimate the resulting penalty, fine or other remedy that may result from any current or future legal proceeding, investigation, audit, claim or litigation. Nevertheless, the range of outcomes and losses could be significant and could have a material adverse effect on our consolidated financial statements.
On October 22, 2013, we filed a lawsuit in the United States District Court for the District of Delaware against funds affiliated with the private equity firm GTCR, known as GTCR, David Katz, a former managing director of GTCR, and former senior management of APS Healthcare (Gregory Scott, Jerome Vaccaro and John McDonough), all such defendants, collectively, the "Defendants". The lawsuit, which alleges securities fraud, multiple material breaches of contract and common law fraud, seeks substantial damages, including punitive damages. The lawsuit arises out of our acquisition of APS Healthcare from GTCR in March 2012. The Defendants filed a motion to dismiss the complaint. In a decision issued on July 24, 2014, the court denied the motion with respect to the breach of contract claim. The court granted the motion with respect to the securities fraud claims and portions of the common law fraud claims on the ground that they did not provide enough detail about each Defendant's specific role in the alleged fraud. On September 22, 2014, the Company filed an Amended Complaint to provide additional details regarding each Defendant's role in the alleged fraud. On March 31, 2016, the court largely denied Defendants' motion to dismiss the Amended Complaint. Discovery, which had been stayed during the pendency of Defendants' motions to dismiss, may now commence.
Governmental Regulation
Laws and regulations governing Medicare, Medicaid and other state and federal healthcare and insurance programs are complex and subject to significant interpretation. As part of the Affordable Care Act, known as ACA, CMS, State regulatory agencies and other regulatory agencies have been exercising increased oversight and regulatory authority over our Medicare and other businesses. Compliance with such laws and regulations is subject to CMS audit, other governmental review and investigation, including SEC investigations and significant and complex interpretation. CMS audits our Medicare Advantage plans with regularity to ensure we are in compliance with applicable laws, rules, regulations and CMS instructions. Our Medicare Advantage plans will likely be subject to audit in 2016. There can be no assurance that we will be found to be in compliance with all such laws, rules and regulations in connection with these audits, reviews and investigations, and at times we have been found to be out of compliance. Failure to be in compliance can subject us to significant regulatory action including significant fines, penalties, cancellation of contracts with governmental agencies or operating restrictions on our business, including, without limitation, suspension of our ability to market to and enroll new members in our Medicare plans, termination of our contracts with CMS, exclusion from Medicare and other state and federal healthcare programs and inability to expand into new markets or add new products within existing markets.
Certain of our subsidiaries provide products and services to various government agencies. As a government contractor, we are subject to the terms of the contracts we have with those agencies and applicable laws governing government contracts. As such, we may be subject to False Claim Act litigation (also known as qui tam litigation) brought by individuals who seek to sue on behalf of the government, alleging that the government contractor submitted false claims to the government. In 2014 and 2015, Innovative Resources Group, LLC ("IRG"), a subsidiary of APS Healthcare, resolved three False Claims Act matters relating to IRG's historical contracts in Missouri, Tennessee and Nevada. During 2015, we sold our APS Healthcare business. However, it is possible that we could be the subject of additional False Claims Act investigations and litigation in the future that could have a material adverse effect on our business and results of operations.</t>
  </si>
  <si>
    <t>BUSINESS SEGMENT INFORMATION</t>
  </si>
  <si>
    <t>9. BUSINESS SEGMENT INFORMATION
Our business segments are based on product and consist of
·
Medicare Advantage;
·
Management Services Organization, or MSO; and
·
Medicaid.
Our remaining segment, Corporate &amp; Other, reflects the activities of our holding company and other ancillary operations.
We report intersegment revenues and expenses on a gross basis in each of the operating segments but eliminate them in the consolidated results. These intersegment revenues and expenses affect the amounts reported on the individual financial statement line items, but we eliminate them in consolidation and they do not change income before taxes. The most significant intersegment activity relates to interest on intercompany loans between segments.
Financial data by segment, with a reconciliation of segment revenues and segment income (loss) before income taxes to total revenue and income (loss) from continuing operations before income taxes in accordance with U.S. generally accepted accounting principles is as follows:
Three months ended March 31,
2016
2015
Revenues
Pre-tax Income (Loss) from Continuing Operations
Revenues
Pre-tax Income (Loss) from Continuing Operations
(in thousands)
Medicare Advantage
$
$
$
$
MSO
—
)
—
)
Medicaid
)
Corporate &amp; Other
)
)
Intersegment revenues
)
—
)
—
Adjustments to segment amounts:
Net realized gains(1)
​
​
​
​
​
​
​
​
​
​
​
​
​
​
Total
$
$
$
$
)
​
​
​
​
​
​
​
​
​
​
​
​
​
​
​
​
​
​
​
​
​
​
​
​
​
​
​
​
(1)
We evaluate the results of operations of our segments based on income (loss) before realized gains and losses and income taxes. Management believes that realized gains and losses are not indicative of overall operating trends.</t>
  </si>
  <si>
    <t>OTHER DISCLOSURES</t>
  </si>
  <si>
    <t>10. OTHER DISCLOSURES
Income Taxes: For interim financial reporting, except in circumstances as described in the following paragraph, we estimate our annual effective tax rate based on projected taxable income for the full year and record a quarterly tax provision based on that estimated annual effective tax rate.
In situations where uncertainty surrounding possible future events or transactions precludes our ability to make a reliable estimate of pre-tax income for the full year, projected pre-tax income for the full year is close to break-even, or permanent differences are significant when compared to projected pre-tax income, our estimated annual effective tax rate may become volatile and could distort the income tax provision for an interim period. When this happens, we calculate our interim income tax provision using actual year-to-date financial results.
As the year progresses, we refine our estimate of full year pre-tax income as new information becomes available, including actual year-to-date financial results. This continual estimation process could result in a change to our estimated annual effective tax rate, or cause us to change between use of an estimated annual effective tax rate and actual year-to-date financial results in calculating our year-to-date income tax provision. When this occurs, we adjust the income tax provision during the quarter in which the change occurs so that the year-to-date income tax provision reflects the current estimates and methodology used. In both cases, the tax effect of realized gains and losses as well as non-recurring tax differences are reported in the interim period in which they occur. Significant judgment is required in determining our annual estimated effective tax rate and in evaluating our tax positions.
For the three months ended March 31, 2016, due to the significance of permanent differences compared to projected pre-tax income for 2016, we determined our income tax provision using actual year-to-date financial results from continuing operations. For the three months ended March 31, 2015, we determined our income tax provision using our estimated annual effective tax rate based on projected taxable income for the full year for our domestic and foreign jurisdictions.
For the quarter ended March 31, 2016, our effective tax rate on continuing operations was 101.6%, resulting in an income tax provision of $3.3 million. For the same period in 2015, our effective tax rate on continuing operations was 98.8%, resulting in an income tax benefit of $12.0 million. The high effective tax rate in the first quarter of 2016 was driven by permanent differences, primarily the non-deductible ACA Fee and non-deductible interest expense on our preferred stock. State income taxes also contributed to the variance in the effective tax rates. For the quarter ended March 31, 2015, the tax benefit included $5.4 million in foreign tax credit carryforwards created in connection with the February 2015 sale of APS Puerto Rico. Excluding the foreign tax credit carryforwards, the effective tax rate was 54.7%, driven by permanent items, including the non-deductible ACA Fee and non-deductible interest expense. State and foreign income taxes also contributed to the variance in the effective tax rate.
The significance of non-deductible permanent differences (primarily ACA fee and interest on our preferred stock) in relation to our pre-tax income results in a high effective tax rate, which may continue.
Unconsolidated Subsidiaries: We account for our participation in the ACOs using the equity method. Gains and losses from our participation in the ACOs are reported as equity in losses of unconsolidated subsidiaries in the consolidated statements of operations. Our net investment in the ACOs is reported in other assets in the consolidated balance sheets. We recognized equity in losses of our unconsolidated ACOs of $5.2 million and $7.4 million for the three months ended March 31, 2016 and 2015, respectively.
The condensed financial information for 100% of our unconsolidated ACOs is as follows:
For the three months ended March 31,
2016
2015
(in thousands)
Total revenue
$
—
$
—
Total expenses
​
​
​
​
​
​
​
​
Net loss
$
)
$
)
​
​
​
​
​
​
​
​
​
​
​
​
​
​
​
​
For additional information on our ACOs, see Note 1—Organization and Company Background and Note 2—Basis of Presentation.
Earnings Per Common Share Computation: Under ASC 260, Earnings Per Share, income (loss) from continuing operations is the trigger for determining whether potential common stock equivalents are dilutive or anti-dilutive when calculating diluted earnings per share. Diluted EPS includes the dilutive effect of the unvested restricted stock and stock options outstanding during the period. For the three months ended March 31, 2016 and 2015, we had losses from continuing operations and accordingly, excluded common stock equivalents of 0.7 million and 1.4 million, respectively, from the calculation of diluted earnings per share for those periods.</t>
  </si>
  <si>
    <t>DISCONTINUED OPERATIONS</t>
  </si>
  <si>
    <t>11. DISCONTINUED OPERATIONS
Sale of Traditional Insurance Business: On October 8, 2015, we entered into a definitive agreement to sell our Traditional Insurance business to Nassau. Our Traditional Insurance business includes Medicare supplement, long term care, disability, life, and other ancillary insurance products, all of which have been in run-off since 2012.
Under the terms of the agreement, Nassau will acquire Constitution and Pyramid, and reinsure the Traditional Insurance business written by Progressive through a 100% quota share coinsurance agreement. The purchase price is approximately $43 million.
The purchase price is subject to adjustments based on actual capital and surplus of Constitution and Pyramid at closing, compared to the target statutory capital and surplus of $68.5 million. We will also be entitled to receive potential earn-out payments through June 30, 2018 that may result in additional payments of between $13 million and $24 million.
Excluding the impact of the earn out, based on projected capital and surplus, we currently expect to receive approximately $15 million to $20 million of net cash proceeds at closing, which could change based on actual capital and surplus at closing.
The closing of the agreement is expected in the second quarter of 2016, subject to customary closing conditions, including regulatory approval from the Texas and New York insurance departments and other third party reinsurer consents. Regulatory approval from Kansas was received on April 29, 2016.
As of March 31, 2016 and December 31, 2015, in accordance with ASC 360-10 Property, Plant and Equipment and ASC 205-20 Presentation of Financial Statements—Discontinued Operations, we determined that our Traditional Insurance business should be classified as held for sale and reported in discontinued operations. Under ASC 360-10-35, a long-lived asset classified as held for sale shall be measured at the lower of its carrying amount or fair value less cost to sell. We determined fair value at the balance sheet date, by calculating estimated net proceeds, using actual statutory surplus, estimating the likelihood of receiving any earn out and estimating closing costs. Estimated net proceeds were compared to the GAAP book value of the entities being sold and the business being reinsured. At December 31, 2015, our analysis indicated a pre-tax loss of $149.2 million, generating a deferred tax benefit of $40.9 million, against which we recorded a $25.6 million valuation allowance, resulting in an after-tax loss of $133.8 million. At March 31, 2016, we recorded an additional adjustment of $1.9 million, after tax, to adjust the carrying value to estimated fair value at March 31, 2016.
Additionally, discontinued operations treatment requires that the related assets and liabilities for the current period and all historical periods presented are reclassified as assets and liabilities held for sale in our consolidated balance sheets, and the related operating results and cash flows for the current period and all historical periods presented have been reclassified as discontinued operations in our consolidated financial statements.
Sale of APS Healthcare: On February 4, 2015, we completed the sale of our APS Healthcare Puerto Rico subsidiaries to an affiliate of the Metro Pavia Health System. APS Puerto Rico provides managed behavioral health services under the Government Health Plan Medicaid program under a contract that terminated on March 31, 2015. The purchase price at closing was $26.5 million, which was settled in cash, subject to a balance sheet true-up. The transaction resulted in a pre-tax realized loss of approximately $0.4 million. The transaction also generated an additional foreign tax credit carryforward of $5.4 million that was recorded as a deferred tax asset.
On May 1, 2015, we sold our remaining APS Healthcare operating subsidiaries to KEPRO, Inc., a company that provides quality improvement and care management services to both government clients and the private sector. The purchase price was $5.0 million, which was settled in cash at closing, subject to a working capital true up, which was finalized during the quarter ended September 30, 2015. The transaction resulted in a pre-tax realized loss of $17.0 million in 2015, including the working capital true up.
In addition, the transaction includes a potential earn-out of up to an additional $19.0 million based on certain contract renewals. Due to the variability in the length of time over which the contract renewals may occur and the difficulty of estimating the success of such renewals, we consider the potential earn-out to be a contingent gain which will be recorded only if and when we determine it to be realizable.
At March 31, 2016, we recorded earn-out revenue of $1.1 million based on amounts received from the buyer during the quarter.
Effective with the sale of our APS Healthcare businesses, in accordance with ASC 205-20, the results of operations and cash flows related to APS Healthcare are reported as discontinued operations for all periods presented. In addition, the related assets and liabilities have been segregated from the assets and liabilities related to our continuing operations and are presented separately in our consolidated balance sheets as of March 31, 2016 and December 31, 2015, respectively.
Discontinued Operations Summary Financial Information: Summarized financial information for our discontinued operations is presented below:
Three Months Ended March 31,
2016
2015
(in thousands)
Revenues:
Net premiums
$
$
Net investment income
Fee and other income
Net realized gains
​
​
​
​
​
​
​
​
Total revenues
​
​
​
​
​
​
​
​
Benefits, claims and expenses:
Claims and other benefits
Change in deferred policy acquisition costs
—
Amortization of intangible assets
—
Interest expense
—
Commissions
Reinsurance commissions and expense allowances
Other operating costs and expenses
​
​
​
​
​
​
​
​
Total benefits, claims and expenses
​
​
​
​
​
​
​
​
Operating loss
Realized gain (loss) on sale—APS Healthcare
)
Fair value adjustment—Traditional Insurance
)
—
​
​
​
​
​
​
​
​
Income from discontinued operations before income taxes
Provision from income taxes
​
​
​
​
​
​
​
​
Income from discontinued operations
$
$
​
​
​
​
​
​
​
​
​
​
​
​
​
​
​
​
Total assets and liabilities of discontinued operations are as follows:
March 31, 2016
December 31, 2015
(in thousands)
Assets
Fixed maturities available for sale, at fair value
$
$
Other invested assets
​
​
​
​
​
​
​
​
Total investments
Cash and cash equivalents
Accrued investment income
Reinsurance recoverables—life
Reinsurance recoverables—health
Due and unpaid premiums
Income taxes receivable
Net amounts receivable from continuing operations
Other assets
​
​
​
​
​
​
​
​
Total assets
$
$
​
​
​
​
​
​
​
​
​
​
​
​
​
​
​
​
Liabilities
Reserves and other policy liabilities—life
$
$
Reserves for future policy benefits—health
Policy and contract claims—health
Premiums received in advance
Amounts due to reinsurers
Deferred income tax liability
Other liabilities
​
​
​
​
​
​
​
​
Total liabilities
$
$
​
​
​
​
​
​
​
​
​
​
​
​
​
​
​
​</t>
  </si>
  <si>
    <t>SUBSEQUENT EVENT</t>
  </si>
  <si>
    <t>12. SUBSEQUENT EVENT
Sale of Total Care: On April 19, 2016, we entered into a definitive agreement with Molina Healthcare, Inc. in which Molina will acquire Universal American's Total Care Medicaid plan in upstate New York. Under the terms of the agreement, Molina will acquire all the outstanding equity interests of Today's Options of New York, Inc., which operates the Total Care Medicaid plan, for a purchase price of $41.3 million, subject to closing date balance sheet adjustments. The transaction is subject to regulatory approvals and other conditions and is expected to close in the third quarter of 2016.</t>
  </si>
  <si>
    <t>BASIS OF PRESENTATION (Policies)</t>
  </si>
  <si>
    <t>Unconsolidated Subsidiaries</t>
  </si>
  <si>
    <t>Unconsolidated Subsidiaries: We have entered into agreements with various healthcare providers to establish ACOs. These ACOs were generally formed as Limited Liability Companies. We own a majority interest in our ACOs but do not consolidate them because we share the power to direct the activities that most significantly impact the ACOs. Our share of the income of an ACO is generally 50% and our share of losses of an ACO is generally 100%. In the event of losses, we generally have the right to receive 100% of subsequent profits until our losses are recovered. Any remaining revenues are generally shared at 50%.
The ACOs are considered variable interest entities, known as VIEs, under GAAP as these entities do not have sufficient equity to finance their own operations without additional financial support. We assess our contractual, ownership or other interests in a VIE to determine if our interest participates in the variability the VIE was designed to absorb and pass onto variable interest holders. We perform an ongoing qualitative assessment of our variable interests in VIEs to determine whether we have a controlling financial interest and would therefore be considered the primary beneficiary of the VIE. The power to direct the activities of the ACOs that most significantly impact their performance is shared between us and the healthcare providers that we have joined with to establish the ACOs pursuant to the structure of the Management Committee of each of the ACOs. Accordingly, we have determined that we are not the primary beneficiary of the ACOs, and therefore we cannot consolidate them. We account for our participation in the ACOs using the equity method. Gains and losses from our participation in the ACOs are reported as equity in (losses) earnings of unconsolidated subsidiaries in the consolidated statements of operations. Our net investment in the ACOs is reported in other assets in our consolidated balance sheets.</t>
  </si>
  <si>
    <t>Statutory Accounting Practices</t>
  </si>
  <si>
    <t>Statutory Accounting Practices: For our insurance and HMO subsidiaries, U.S. GAAP differs from statutory accounting practices prescribed or permitted by regulatory authorities. See Note 2—Basis of Presentation of the Notes to Consolidated Financial Statements included in our Annual Report on Form 10-K for the year ended December 31, 2015 for additional information on these differences.</t>
  </si>
  <si>
    <t>Use of Estimates</t>
  </si>
  <si>
    <t>Use of Estimates: The preparation of our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ritical accounting policies require significant subjective or complex judgments, often as a result of the need to make estimates about the effect of matters that are inherently uncertain. These estimates are based on information available at the time the estimates are made, as well as anticipated future events. We periodically evaluate our estimates, and as additional information becomes available or actual amounts become determinable, we may revise the recorded estimates and reflect the revisions in our operating results. In our judgment, the accounts involving estimates and assumptions that are most critical to the preparation of our financial statements are policy related liabilities and expense recognition, goodwill and other intangible assets, investment valuation, revenue recognition and income taxes. All unamortized deferred acquisition costs, or DAC, were written off at December 31, 2015, in connection with the fair value adjustment on our Traditional Insurance business. As a result, we no longer consider accounting for DAC to be a critical accounting policy.</t>
  </si>
  <si>
    <t>Reclassifications</t>
  </si>
  <si>
    <t>Reclassifications: In accordance with the provisions of Accounting Standards Codification, known as ASC, 205-20, Presentation of Financial Statements—Discontinued Operations, effective December 31, 2015, we determined that our Traditional Insurance business should be classified as held for sale and reported in discontinued operations. Also, effective with the sale of the APS Healthcare domestic operations on May 1, 2015, we determined that our APS Healthcare businesses should be reported as discontinued operations. As a result, the results of operations and cash flows related to both our Traditional Insurance and APS Healthcare businesses are reported as discontinued operations for all periods presented. In addition, the related assets and liabilities have been segregated from the assets and liabilities related to our continuing operations and presented separately in our consolidated balance sheets. Unless otherwise noted, all disclosures in the notes accompanying our consolidated financial statements reflect only continuing operations. For additional information on our discontinued operations, see Note 11—Discontinued Operations.
We adopted ASU 2015-03, Simplifying the Presentation of Debt Issuance Costs, effective January 1, 2016. Under this ASU, debt issuance costs related to a recognized debt liability are to be presented in the balance sheet as a direct deduction from the carrying amount of that debt liability. As a result, we have reclassified unamortized deferred loan fees related to our Series A mandatorily redeemable preferred shares, or MRPS, from other assets to be offset against the MRPS liability balance. The unamortized costs amounted to $0.2 million at March 31, 2016 and December 31, 2015.</t>
  </si>
  <si>
    <t>Change in Accounting Estimate</t>
  </si>
  <si>
    <t>Change in Accounting Estimate: The Centers for Medicare and Medicaid Services, or CMS, uses risk-adjusted rates per member to determine the monthly payments to Medicare Plans. CMS has implemented a risk adjustment model which apportions premiums paid to all health plans according to health diagnoses. The risk adjustment model uses health status indicators, or risk scores, to improve the accuracy of payment. The CMS risk adjustment model pays more for members with increasing health severity. Under this risk adjustment methodology, diagnosis data from inpatient and ambulatory treatment settings are used by CMS to calculate the risk adjusted premium payment to Medicare Plans. The monthly risk-adjusted premium per member is determined by CMS based on normalized risk scores of each member from the prior year. Annually, CMS provides the updated risk scores to the Plans and revises premium rates prospectively, beginning with the July remittance for current Plan year members. CMS will also calculate the retroactive adjustments to premium related to the revised risk scores for the current year for current Plan year members and for the prior year for prior Plan year members.
During the quarter ended March 31, 2016, we changed the way we estimate changes in risk-adjusted premiums receivable from CMS, based on health diagnoses for our Medicare Advantage business.
Under our previous methodology, we estimated changes in CMS premiums related to revenue adjustments based upon the diagnosis data submitted to CMS and ultimately accepted by CMS. We believe this method resulted in a lag in recognizing revenue for changes in our members' medical condition that will ultimately be included in the final risk adjusted premium paid by CMS. During the quarter, we completed the development and validation of a model that allows us to better estimate the risk-adjusted premiums that will ultimately be realized based upon our historical experience for members that have a full year of experience and members that have joined during the annual enrollment period or special election period. We believe this change serves to better reflect risk-adjusted premiums in the period in which they are earned and is considered a change in estimate under ASC 250, Accounting Changes. This change in estimate resulted in the accelerated recognition of approximately $9.7 million in additional current year premium revenue. or $0.07 per share, after expenses and tax, in the quarter ended March 31, 2016. Under our previous estimation process, this revenue would not have been recognized until the related diagnosis data was submitted to and accepted by CMS, typically in the 3rd and 4th quarters of the current year and the 1st and 2nd quarters of the subsequent year .</t>
  </si>
  <si>
    <t>Significant Accounting Policies</t>
  </si>
  <si>
    <t>Significant Accounting Policies: For a description of existing significant accounting policies, see Note 3—Summary of Significant Accounting Policies of the Notes to Consolidated Financial Statements included in our Annual Report on Form 10-K for the year ended December 31, 2015 and Note 3—Recently Issued and Pending Accounting Pronouncements herein.</t>
  </si>
  <si>
    <t>INVESTMENTS (Tables)</t>
  </si>
  <si>
    <t>Schedule of amortized cost and fair value of fixed maturity investments</t>
  </si>
  <si>
    <t>March 31, 2016
Classification
Amortized Cost
Gross Unrealized Gains
Gross Unrealized Losses
Fair Value
(in thousands)
U.S. Treasury securities and U.S. Government obligations
$
$
$
—
$
Government sponsored agencies
—
Other political subdivisions
)
Corporate debt securities
)
Foreign debt securities
)
Residential mortgage-backed securities
)
Commercial mortgage-backed securities
)
Other asset-backed securities
)
​
​
​
​
​
​
​
​
​
​
​
​
​
​
$
$
$
)
$
​
​
​
​
​
​
​
​
​
​
​
​
​
​
​
​
​
​
​
​
​
​
​
​
​
​
​
​
December 31, 2015
Classification
Amortized Cost
Gross Unrealized Gains
Gross Unrealized Losses
Fair Value
(in thousands)
U.S. Treasury securities and U.S. Government obligations
$
$
$
)
$
Government sponsored agencies
—
)
Other political subdivisions
)
Corporate debt securities
)
Foreign debt securities
)
Residential mortgage-backed securities
)
Commercial mortgage-backed securities
)
Other asset-backed securities
)
​
​
​
​
​
​
​
​
​
​
​
​
​
​
$
$
$
)
$
​
​
​
​
​
​
​
​
​
​
​
​
​
​
​
​
​
​
​
​
​
​
​
​
​
​
​
​</t>
  </si>
  <si>
    <t>Schedule of amortized cost and fair value of fixed maturity investments by contractual maturity</t>
  </si>
  <si>
    <t>The amortized cost and fair value of fixed maturity investments at March 31, 2016 by contractual maturity are shown below.
Amortized Cost
Fair Value
(in thousands)
Due in 1 year or less
$
$
Due after 1 year through 5 years
Due after 5 years through 10 years
Due after 10 years
Mortgage and asset-backed securities
​
​
​
​
​
​
​
​
$
$
​
​
​
​
​
​
​
​
​
​
​
​
​
​
​
​</t>
  </si>
  <si>
    <t>Schedule of fair value and unrealized loss for fixed maturities in a continuous unrealized loss position</t>
  </si>
  <si>
    <t>Less than 12 Months
12 Months or Longer
Total
March 31, 2016
Fair Value
Gross Unrealized Losses
Fair Value
Gross Unrealized Losses
Fair Value
Gross Unrealized Losses
(in thousands)
Other political subdivisions
$
$
)
$
—
$
—
$
$
)
Corporate debt securities
)
)
)
Foreign debt securities
)
)
)
Residential mortgage-backed securities
—
—
)
)
Commercial mortgage-backed securities
)
)
)
Other asset-backed securities
)
)
)
​
​
​
​
​
​
​
​
​
​
​
​
​
​
​
​
​
​
​
​
Total fixed maturities
$
$
)
$
$
)
$
$
)
​
​
​
​
​
​
​
​
​
​
​
​
​
​
​
​
​
​
​
​
​
​
​
​
​
​
​
​
​
​
​
​
​
​
​
​
​
​
​
​
Total number of securities in an unrealized loss position
​
​
​
​
​
​
​
​
​
​
​
​
​
​
​
​
​
​
​
​
​
​
​
​
​
​
​
​
​
​
​
​
​
​
​
​
​
​
​
​
Less than 12 Months
12 Months or Longer
Total
December 31, 2015
Fair Value
Gross Unrealized Losses
Fair Value
Gross Unrealized Losses
Fair Value
Gross Unrealized Losses
(in thousands)
U.S. Treasury securities and U.S. Government obligations
$
$
)
$
—
$
—
$
$
)
Government sponsored agencies
)
—
—
)
Other political subdivisions
)
—
—
)
Corporate debt securities
)
)
)
Foreign debt securities
)
)
)
Residential mortgage-backed securities
)
)
)
Commercial mortgage-backed securities
)
)
)
Other asset-backed securities
)
)
)
​
​
​
​
​
​
​
​
​
​
​
​
​
​
​
​
​
​
​
​
Total fixed maturities
$
$
)
$
$
)
$
$
)
​
​
​
​
​
​
​
​
​
​
​
​
​
​
​
​
​
​
​
​
​
​
​
​
​
​
​
​
​
​
​
​
​
​
​
​
​
​
​
​
Total number of securities in an unrealized loss position
​
​
​
​
​
​
​
​
​
​
​
​
​
​
​
​
​
​
​
​
​
​
​
​
​
​
​
​
​
​
​
​
​
​
​
​
​
​
​
​</t>
  </si>
  <si>
    <t>Schedule of gross realized gains and losses included in the consolidated statements of operations</t>
  </si>
  <si>
    <t>For the three months ended March 31,
2016
2015
(in thousands)
Realized gains:
Fixed maturities
$
$
Other
—
​
​
​
​
​
​
​
​
​
​
​
​
​
​
​
​
Realized Losses:
Fixed maturities
—
)
​
​
​
​
​
​
​
​
Net realized gains
$
$
​
​
​
​
​
​
​
​
​
​
​
​
​
​
​
​</t>
  </si>
  <si>
    <t>FAIR VALUE MEASUREMENTS (Tables)</t>
  </si>
  <si>
    <t>Schedule of assets that are carried at fair value by hierarchy levels</t>
  </si>
  <si>
    <t>The following table presents our recurring fair value measurements by ASC-820-10 hierarchy levels (in thousands):
March 31, 2016
Total
Level 1
Level 2
Level 3(1)
Assets:
Fixed maturities, available for sale
$
$
—
$
$
Equity securities
—
—
​
​
​
​
​
​
​
​
​
​
​
​
​
​
Total assets
$
$
—
$
$
​
​
​
​
​
​
​
​
​
​
​
​
​
​
​
​
​
​
​
​
​
​
​
​
​
​
​
​
December 31, 2015
Assets:
Fixed maturities, available for sale
$
$
—
$
$
Equity securities
—
—
​
​
​
​
​
​
​
​
​
​
​
​
​
​
Total assets
$
$
—
$
$
​
​
​
​
​
​
​
​
​
​
​
​
​
​
​
​
​
​
​
​
​
​
​
​
​
​
​
​
(1)
Level 3 securities are all mortgage-backed and asset-backed securities at March 31, 2016 and December 31, 2015 and represent private-placement securities that are thinly traded and priced using an internal model or modeled by independent brokers.</t>
  </si>
  <si>
    <t>ACCUMULATED OTHER COMPREHENSIVE INCOME (Tables)</t>
  </si>
  <si>
    <t>Schedule of components of accumulated other comprehensive income</t>
  </si>
  <si>
    <t>The components of accumulated other comprehensive income are as follows (in thousands):
Net Unrealized Gains on Investments Available for Sale
Long-Term Claim Reserve Adjustment
Accumulated Other Comprehensive Income
Three months ended March 31, 2016
Balance as of January 1, 2016
$
$
)
$
Other comprehensive income before reclassifications
)
Less: Amounts reclassified from other comprehensive income(1)
—
​
​
​
​
​
​
​
​
​
​
​
Net current-period other comprehensive income
)
​
​
​
​
​
​
​
​
​
​
​
Balance as of March 31, 2016
$
$
)
$
​
​
​
​
​
​
​
​
​
​
​
​
​
​
​
​
​
​
​
​
​
​
Three months ended March 31, 2015
Balance as of January 1, 2015
$
$
)
$
Other comprehensive income before reclassifications
)
Less: Amounts reclassified from other comprehensive income(1)
—
​
​
​
​
​
​
​
​
​
​
​
Net current-period other comprehensive income
)
​
​
​
​
​
​
​
​
​
​
​
Balance as of March 31, 2015
$
$
)
$
​
​
​
​
​
​
​
​
​
​
​
​
​
​
​
​
​
​
​
​
​
​
(1)
Reclassed from net realized gains in the Consolidated Statements of Operations.</t>
  </si>
  <si>
    <t>STOCK-BASED COMPENSATION (Tables)</t>
  </si>
  <si>
    <t>Schedule of compensation expense included in other operating costs and expenses and the related tax benefit</t>
  </si>
  <si>
    <t>Three Months ended March 31,
2016
2015
(in thousands)
Stock options
$
$
Restricted stock awards
​
​
​
​
​
​
​
​
Total stock-based compensation expense
Less: stock-based compensation expense—discontinued operations
​
​
​
​
​
​
​
​
Stock-based compensation expense—continuing operations
Tax benefit recognized
​
​
​
​
​
​
​
​
Stock-based compensation expense—continuing operations, net of tax
$
$
​
​
​
​
​
​
​
​
​
​
​
​
​
​
​
​</t>
  </si>
  <si>
    <t>Schedule of assumptions used to estimate the fair value for options granted during the period at the date of grant</t>
  </si>
  <si>
    <t>For options granted
2016
Weighted-average grant date fair value
$1.63 - $1.96
Risk free interest rates
0.65% - 1.09%
Dividend yields
0.00%
Expected volatility
33.15% - 33.86%
Expected lives of options (in years)
3.75 - 4.00</t>
  </si>
  <si>
    <t>Summary of option activity</t>
  </si>
  <si>
    <t>Options
Options (in thousands)
Weighted Average Exercise Price(1)
Outstanding at January 1, 2016
$
Granted
Exercised
)
Forfeited or expired
)
​
​
​
​
​
​
​
​
Outstanding at March 31, 2016
$
​
​
​
​
​
​
​
​
​
​
​
​
​
​
​
​</t>
  </si>
  <si>
    <t>Summary of non-vested restricted stock awards</t>
  </si>
  <si>
    <t>Non-Vested Restricted Stock
Shares (in thousands)
Weighted Average Grant-Date Fair Value
Non-vested at January 1, 2016
$
Granted
Vested
)
Forfeited
)
​
​
​
​
​
​
​
​
Non-vested at March 31, 2016
$
​
​
​
​
​
​
​
​
​
​
​
​
​
​
​
​</t>
  </si>
  <si>
    <t>BUSINESS SEGMENT INFORMATION (Tables)</t>
  </si>
  <si>
    <t>Schedule of financial data by segment, with a reconciliation of segment revenues and segment income (loss) before income taxes to total revenue and income (loss) from continuing operations before income taxes</t>
  </si>
  <si>
    <t>Three months ended March 31,
2016
2015
Revenues
Pre-tax Income (Loss) from Continuing Operations
Revenues
Pre-tax Income (Loss) from Continuing Operations
(in thousands)
Medicare Advantage
$
$
$
$
MSO
—
)
—
)
Medicaid
)
Corporate &amp; Other
)
)
Intersegment revenues
)
—
)
—
Adjustments to segment amounts:
Net realized gains(1)
​
​
​
​
​
​
​
​
​
​
​
​
​
​
Total
$
$
$
$
)
​
​
​
​
​
​
​
​
​
​
​
​
​
​
​
​
​
​
​
​
​
​
​
​
​
​
​
​
(1)
We evaluate the results of operations of our segments based on income (loss) before realized gains and losses and income taxes. Management believes that realized gains and losses are not indicative of overall operating trends.</t>
  </si>
  <si>
    <t>OTHER DISCLOSURES (Tables)</t>
  </si>
  <si>
    <t>Schedule of condensed financial information for 100% of unconsolidated ACOs</t>
  </si>
  <si>
    <t>For the three months ended March 31,
2016
2015
(in thousands)
Total revenue
$
—
$
—
Total expenses
​
​
​
​
​
​
​
​
Net loss
$
)
$
)
​
​
​
​
​
​
​
​
​
​
​
​
​
​
​
​</t>
  </si>
  <si>
    <t>DISCONTINUED OPERATIONS (Tables)</t>
  </si>
  <si>
    <t>Schedule of financial information included in income and balance sheet from discontinued operations</t>
  </si>
  <si>
    <t>Three Months Ended March 31,
2016
2015
(in thousands)
Revenues:
Net premiums
$
$
Net investment income
Fee and other income
Net realized gains
​
​
​
​
​
​
​
​
Total revenues
​
​
​
​
​
​
​
​
Benefits, claims and expenses:
Claims and other benefits
Change in deferred policy acquisition costs
—
Amortization of intangible assets
—
Interest expense
—
Commissions
Reinsurance commissions and expense allowances
Other operating costs and expenses
​
​
​
​
​
​
​
​
Total benefits, claims and expenses
​
​
​
​
​
​
​
​
Operating loss
Realized gain (loss) on sale—APS Healthcare
)
Fair value adjustment—Traditional Insurance
)
—
​
​
​
​
​
​
​
​
Income from discontinued operations before income taxes
Provision from income taxes
​
​
​
​
​
​
​
​
Income from discontinued operations
$
$
​
​
​
​
​
​
​
​
​
​
​
​
​
​
​
​
March 31, 2016
December 31, 2015
(in thousands)
Assets
Fixed maturities available for sale, at fair value
$
$
Other invested assets
​
​
​
​
​
​
​
​
Total investments
Cash and cash equivalents
Accrued investment income
Reinsurance recoverables—life
Reinsurance recoverables—health
Due and unpaid premiums
Income taxes receivable
Net amounts receivable from continuing operations
Other assets
​
​
​
​
​
​
​
​
Total assets
$
$
​
​
​
​
​
​
​
​
​
​
​
​
​
​
​
​
Liabilities
Reserves and other policy liabilities—life
$
$
Reserves for future policy benefits—health
Policy and contract claims—health
Premiums received in advance
Amounts due to reinsurers
Deferred income tax liability
Other liabilities
​
​
​
​
​
​
​
​
Total liabilities
$
$
​
​
​
​
​
​
​
​
​
​
​
​
​
​
​
​</t>
  </si>
  <si>
    <t>ORGANIZATION AND COMPANY BACKGROUND (Details) - item</t>
  </si>
  <si>
    <t>Oct. 08, 2015</t>
  </si>
  <si>
    <t>Organization and company background</t>
  </si>
  <si>
    <t>Number of states in which entity is licensed</t>
  </si>
  <si>
    <t>Number of states in which entity operates</t>
  </si>
  <si>
    <t>Number of ACOs</t>
  </si>
  <si>
    <t>Number of next generation ACOs</t>
  </si>
  <si>
    <t>MSO</t>
  </si>
  <si>
    <t>Number of participating providers in ACOs</t>
  </si>
  <si>
    <t>Number of members</t>
  </si>
  <si>
    <t>Traditional Insurance | Nassau Reinsurance Group Holdings, L.P</t>
  </si>
  <si>
    <t>Percentage under coinsurance treaty</t>
  </si>
  <si>
    <t>100.00%</t>
  </si>
  <si>
    <t>Medicare Advantage Subsidiaries</t>
  </si>
  <si>
    <t>Medicare Advantage Subsidiaries | Texas HMO</t>
  </si>
  <si>
    <t>Medicare Advantage Subsidiaries | New York And Maine</t>
  </si>
  <si>
    <t>Medicaid</t>
  </si>
  <si>
    <t>BASIS OF PRESENTATION (Details) - USD ($) $ / shares in Units, $ in Millions</t>
  </si>
  <si>
    <t>Share of the entity in income of ACOs (as a percent)</t>
  </si>
  <si>
    <t>50.00%</t>
  </si>
  <si>
    <t>Share of the entity in losses of ACOs (as a percent)</t>
  </si>
  <si>
    <t>Share of entity in subsequent profits in case of losses of ACOs (as a percent)</t>
  </si>
  <si>
    <t>Share of entity in revenue remaining after recovery of losses of ACOs (as a percent)</t>
  </si>
  <si>
    <t>ASU 2015-03 | Mandatorily Redeemable Preferred Shares</t>
  </si>
  <si>
    <t>Unamortized costs</t>
  </si>
  <si>
    <t>CMS | Premium revenue</t>
  </si>
  <si>
    <t>Additional premium revenue due to change in accounting estimate</t>
  </si>
  <si>
    <t>Additional premium revenue due to change in accounting estimate (per share)</t>
  </si>
  <si>
    <t>INVESTMENTS (Details) - USD ($) $ in Thousands</t>
  </si>
  <si>
    <t>Investments</t>
  </si>
  <si>
    <t>Amortized Cost</t>
  </si>
  <si>
    <t>Gross Unrealized Gains</t>
  </si>
  <si>
    <t>Gross Unrealized Losses</t>
  </si>
  <si>
    <t>Fair Value</t>
  </si>
  <si>
    <t>U.S. Treasury securities and U.S. Government obligations</t>
  </si>
  <si>
    <t>Government sponsored agencies</t>
  </si>
  <si>
    <t>Other political subdivisions</t>
  </si>
  <si>
    <t>Corporate debt securities</t>
  </si>
  <si>
    <t>Foreign debt securities</t>
  </si>
  <si>
    <t>Residential mortgage-backed securities</t>
  </si>
  <si>
    <t>Commercial mortgage-backed securities</t>
  </si>
  <si>
    <t>Other asset-backed securities</t>
  </si>
  <si>
    <t>INVESTMENTS (Details 2) - USD ($) $ in Thousands</t>
  </si>
  <si>
    <t>Due in 1 year or less</t>
  </si>
  <si>
    <t>Due after 1 year through 5 years</t>
  </si>
  <si>
    <t>Due after 5 years through 10 years</t>
  </si>
  <si>
    <t>Due after 10 years</t>
  </si>
  <si>
    <t>Mortgage and asset-backed securities</t>
  </si>
  <si>
    <t>INVESTMENTS (Details 3) $ in Thousands</t>
  </si>
  <si>
    <t>Mar. 31, 2016USD ($)item</t>
  </si>
  <si>
    <t>Dec. 31, 2015USD ($)item</t>
  </si>
  <si>
    <t>Less than 12 Months, Fair Value</t>
  </si>
  <si>
    <t>Less than 12 Months, Gross Unrealized Losses</t>
  </si>
  <si>
    <t>12 Months or Longer, Fair Value</t>
  </si>
  <si>
    <t>12 Months or Longer, Gross Unrealized Losses</t>
  </si>
  <si>
    <t>Total, Fair Value</t>
  </si>
  <si>
    <t>Total, Gross Unrealized Losses</t>
  </si>
  <si>
    <t>Total number of securities in an unrealized loss position | item</t>
  </si>
  <si>
    <t>INVESTMENTS (Details 4) - USD ($) $ in Thousands</t>
  </si>
  <si>
    <t>Gross realized gains and gross realized losses</t>
  </si>
  <si>
    <t>Realized gains</t>
  </si>
  <si>
    <t>Fixed maturities, available for sale</t>
  </si>
  <si>
    <t>Realized losses</t>
  </si>
  <si>
    <t>Other</t>
  </si>
  <si>
    <t>FAIR VALUE MEASUREMENTS (Details) - Fair Value Measurements Recurring - USD ($) $ in Thousands</t>
  </si>
  <si>
    <t>Assets:</t>
  </si>
  <si>
    <t>Fair value of investment</t>
  </si>
  <si>
    <t>Equity securities</t>
  </si>
  <si>
    <t>Level 2 | Fixed maturities, available for sale</t>
  </si>
  <si>
    <t>Level 2 | Equity securities</t>
  </si>
  <si>
    <t>Level 3 | Fixed maturities, available for sale</t>
  </si>
  <si>
    <t>ACCUMULATED OTHER COMPREHENSIVE INCOME (Details) - USD ($) $ in Thousands</t>
  </si>
  <si>
    <t>Balance at the beginning of period</t>
  </si>
  <si>
    <t>Other comprehensive income before reclassifications</t>
  </si>
  <si>
    <t>Less: Amounts reclassified from other comprehensive income</t>
  </si>
  <si>
    <t>Balance at the end of period</t>
  </si>
  <si>
    <t>Federal rate (as a percent)</t>
  </si>
  <si>
    <t>35.00%</t>
  </si>
  <si>
    <t>Net Unrealized Gains on Investments Available for Sale</t>
  </si>
  <si>
    <t>Long-Term Claim Reserve Adjustment</t>
  </si>
  <si>
    <t>STOCK-BASED COMPENSATION (Details) - USD ($) $ / shares in Units, $ in Thousands</t>
  </si>
  <si>
    <t>Stock compensation expense</t>
  </si>
  <si>
    <t>Less: stock-based compensation expense - discontinued operations</t>
  </si>
  <si>
    <t>Stock-based compensation expense - continuing operations</t>
  </si>
  <si>
    <t>Tax benefit recognized</t>
  </si>
  <si>
    <t>Stock-based compensation expense - continuing operations, net of tax</t>
  </si>
  <si>
    <t>Employees, directors and other third parties stock options</t>
  </si>
  <si>
    <t>Assumptions used to estimate the fair value of options at the date of grant using a Black-Scholes option pricing model</t>
  </si>
  <si>
    <t>Risk free interest rates, minimum (as a percent)</t>
  </si>
  <si>
    <t>0.65%</t>
  </si>
  <si>
    <t>Risk free interest rates, maximum (as a percent)</t>
  </si>
  <si>
    <t>1.09%</t>
  </si>
  <si>
    <t>Dividend yields (as a percent)</t>
  </si>
  <si>
    <t>0.00%</t>
  </si>
  <si>
    <t>Expected volatility, minimum (as a percent)</t>
  </si>
  <si>
    <t>33.15%</t>
  </si>
  <si>
    <t>Expected volatility, maximum (as a percent)</t>
  </si>
  <si>
    <t>33.86%</t>
  </si>
  <si>
    <t>Options</t>
  </si>
  <si>
    <t>Outstanding at the beginning of the period (in shares)</t>
  </si>
  <si>
    <t>Granted (in shares)</t>
  </si>
  <si>
    <t>Exercised (in shares)</t>
  </si>
  <si>
    <t>Forfeited or expired (in shares)</t>
  </si>
  <si>
    <t>Outstanding at the end of the period (in shares)</t>
  </si>
  <si>
    <t>Weighted Average Exercise Price</t>
  </si>
  <si>
    <t>Outstanding at the beginning of the period (in dollars per share)</t>
  </si>
  <si>
    <t>Granted (in dollars per share)</t>
  </si>
  <si>
    <t>Exercised (in dollars per share)</t>
  </si>
  <si>
    <t>Forfeited or expired (in dollars per share)</t>
  </si>
  <si>
    <t>Outstanding at the end of the period (in dollars per share)</t>
  </si>
  <si>
    <t>Options, other disclosures</t>
  </si>
  <si>
    <t>Total intrinsic value of options exercised</t>
  </si>
  <si>
    <t>Compensation cost related to non-vested awards not yet recognized</t>
  </si>
  <si>
    <t>Weighted-average period over which compensation cost related to non-vested awards is expected to be recognized</t>
  </si>
  <si>
    <t>2 years 4 months 24 days</t>
  </si>
  <si>
    <t>Employees, directors and other third parties stock options | Minimum</t>
  </si>
  <si>
    <t>Weighted-average grant date fair value (in dollars per share)</t>
  </si>
  <si>
    <t>Expected lives of options (in years)</t>
  </si>
  <si>
    <t>3 years 9 months</t>
  </si>
  <si>
    <t>Employees, directors and other third parties stock options | Maximum</t>
  </si>
  <si>
    <t>4 years</t>
  </si>
  <si>
    <t>Performance based options</t>
  </si>
  <si>
    <t>Vesting period</t>
  </si>
  <si>
    <t>Vesting Percentage</t>
  </si>
  <si>
    <t>25.00%</t>
  </si>
  <si>
    <t>Restricted stock awards</t>
  </si>
  <si>
    <t>Performance based restricted stock awards</t>
  </si>
  <si>
    <t>STOCK-BASED COMPENSATION (Details 2) - USD ($) $ / shares in Units, $ in Millions</t>
  </si>
  <si>
    <t>Maximum</t>
  </si>
  <si>
    <t>Weighted Average Grant-Date Fair Value</t>
  </si>
  <si>
    <t>Financing cash flows for excess tax deductions recognized</t>
  </si>
  <si>
    <t>Restricted Stock Awards</t>
  </si>
  <si>
    <t>Restricted Stock</t>
  </si>
  <si>
    <t>Non-vested at beginning of period (in shares)</t>
  </si>
  <si>
    <t>Vested (in shares)</t>
  </si>
  <si>
    <t>Forfeited (in shares)</t>
  </si>
  <si>
    <t>Non-vested at end of period (in shares)</t>
  </si>
  <si>
    <t>Non-vested at beginning of period (in dollars per share)</t>
  </si>
  <si>
    <t>Vested (in dollars per share)</t>
  </si>
  <si>
    <t>Forfeited (in dollars per share)</t>
  </si>
  <si>
    <t>Non-vested at end of period (in dollars per share)</t>
  </si>
  <si>
    <t>Total fair value of shares vested</t>
  </si>
  <si>
    <t>COMMITMENTS AND CONTINGENCIES (Details)</t>
  </si>
  <si>
    <t>Mar. 31, 2016item</t>
  </si>
  <si>
    <t>IRG</t>
  </si>
  <si>
    <t>Number of false claims resolved</t>
  </si>
  <si>
    <t>BUSINESS SEGMENT INFORMATION (Details) - USD ($) $ in Thousands</t>
  </si>
  <si>
    <t>Reconciliation of segment revenues and segment income (loss) before income taxes to total revenue and income from continuing operations before income taxes</t>
  </si>
  <si>
    <t>Revenues</t>
  </si>
  <si>
    <t>Income (loss) Before Income Taxes</t>
  </si>
  <si>
    <t>Operating segments | Medicare Advantage</t>
  </si>
  <si>
    <t>Operating segments | MSO</t>
  </si>
  <si>
    <t>Operating segments | Medicaid</t>
  </si>
  <si>
    <t>Operating segments | Corporate &amp; Other</t>
  </si>
  <si>
    <t>Intersegment revenues</t>
  </si>
  <si>
    <t>OTHER DISCLOSURES (Details) - USD ($) $ in Thousands</t>
  </si>
  <si>
    <t>Income Taxes:</t>
  </si>
  <si>
    <t>Effective tax rate on income from continuing operations (as a percent)</t>
  </si>
  <si>
    <t>101.60%</t>
  </si>
  <si>
    <t>98.80%</t>
  </si>
  <si>
    <t>(Benefit from) provision for income taxes</t>
  </si>
  <si>
    <t>Effective tax rate on income from continuing operations excluding foreign tax credit carryforwards (as a percent)</t>
  </si>
  <si>
    <t>54.70%</t>
  </si>
  <si>
    <t>APS Puerto Rico</t>
  </si>
  <si>
    <t>Foreign tax credit carryforwards</t>
  </si>
  <si>
    <t>OTHER DISCLOSURES (Details 2) - USD ($) $ in Thousands, shares in Millions</t>
  </si>
  <si>
    <t>Earnings Per Common Share Computation</t>
  </si>
  <si>
    <t>Antidilutive securities excluded from the computation of diluted EPS (in shares)</t>
  </si>
  <si>
    <t>ACOs</t>
  </si>
  <si>
    <t>Total expenses</t>
  </si>
  <si>
    <t>DISCONTINUED OPERATIONS (Details) - USD ($) $ in Thousands</t>
  </si>
  <si>
    <t>May. 01, 2015</t>
  </si>
  <si>
    <t>Feb. 04, 2015</t>
  </si>
  <si>
    <t>Sale of Businesses</t>
  </si>
  <si>
    <t>Deferred tax benefit</t>
  </si>
  <si>
    <t>Traditional Insurance</t>
  </si>
  <si>
    <t>Quota Share Percentage of Reinsurance Agreement</t>
  </si>
  <si>
    <t>Purchase price at closing</t>
  </si>
  <si>
    <t>Target statutory capital and surplus</t>
  </si>
  <si>
    <t>Loss on sale, pre-tax</t>
  </si>
  <si>
    <t>Deferred tax assets valuation allowance</t>
  </si>
  <si>
    <t>Loss on sale, net of tax</t>
  </si>
  <si>
    <t>Traditional Insurance | Minimum</t>
  </si>
  <si>
    <t>Potential contingent consideration</t>
  </si>
  <si>
    <t>Anticipated net proceeds from sale of Traditional Business</t>
  </si>
  <si>
    <t>Traditional Insurance | Maximum</t>
  </si>
  <si>
    <t>APS Healthcare Puerto Rico Inc.</t>
  </si>
  <si>
    <t>APS Healthcare Domestic Business</t>
  </si>
  <si>
    <t>Maximum potential earn-out based on certain contract renewals</t>
  </si>
  <si>
    <t>Earn-out revenue</t>
  </si>
  <si>
    <t>DISCONTINUED OPERATIONS (Details 2) - USD ($) $ in Thousands</t>
  </si>
  <si>
    <t>Provision from income taxes</t>
  </si>
  <si>
    <t>APS Healthcare</t>
  </si>
  <si>
    <t>Change in deferred policy acquisition costs</t>
  </si>
  <si>
    <t>Reinsurance commissions and expense allowances</t>
  </si>
  <si>
    <t>Operating loss</t>
  </si>
  <si>
    <t>Realized gain (loss) on sale - APS Healthcare</t>
  </si>
  <si>
    <t>Fair value adjustment - Traditional Insurance</t>
  </si>
  <si>
    <t>Assets</t>
  </si>
  <si>
    <t>Fixed maturities available for sale, at fair value</t>
  </si>
  <si>
    <t>Reinsurance recoverables - life</t>
  </si>
  <si>
    <t>Reinsurance recoverables - health</t>
  </si>
  <si>
    <t>Net amounts receivable from continuing operations</t>
  </si>
  <si>
    <t>Total Assets</t>
  </si>
  <si>
    <t>Liabilities</t>
  </si>
  <si>
    <t>Reserves and other policy liabilities - life</t>
  </si>
  <si>
    <t>Reserves for future policy benefits - health</t>
  </si>
  <si>
    <t>Policy and contract claims - health</t>
  </si>
  <si>
    <t>Premiums received in advance</t>
  </si>
  <si>
    <t>Amounts due to reinsurers</t>
  </si>
  <si>
    <t>Deferred income tax liability</t>
  </si>
  <si>
    <t>Other liabilities</t>
  </si>
  <si>
    <t>SUBSEQUENT EVENT (Details) $ in Millions</t>
  </si>
  <si>
    <t>Apr. 19, 2016USD ($)</t>
  </si>
  <si>
    <t>Subsequent Event | Molina Health Care Inc | Total Care Medicaid Plan</t>
  </si>
  <si>
    <t>Subsequent event</t>
  </si>
  <si>
    <t>Payments from Molina Healthcare Inc. to acquire Universal American's Total Care Medicaid</t>
  </si>
</sst>
</file>

<file path=xl/styles.xml><?xml version="1.0" encoding="utf-8"?>
<styleSheet xmlns="http://schemas.openxmlformats.org/spreadsheetml/2006/main">
  <numFmts count="5">
    <numFmt formatCode="_(&quot;$ &quot;#,##0_);_(&quot;$ &quot;(#,##0)" numFmtId="165"/>
    <numFmt formatCode="#,##0.0_);(#,##0.0)" numFmtId="166"/>
    <numFmt formatCode="_(&quot;$ &quot;#,##0.00_);_(&quot;$ &quot;(#,##0.00)" numFmtId="167"/>
    <numFmt formatCode="_(&quot;$ &quot;#,##0.0_);_(&quot;$ &quot;(#,##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5"/>
    <col customWidth="1" max="3" min="3" width="14"/>
  </cols>
  <sheetData>
    <row r="1" spans="1:3">
      <c r="A1" s="1" t="s">
        <v>0</v>
      </c>
      <c r="B1" s="2" t="s">
        <v>1</v>
      </c>
    </row>
    <row r="2" spans="1:3">
      <c r="B2" s="2" t="s">
        <v>2</v>
      </c>
      <c r="C2" s="2" t="s">
        <v>3</v>
      </c>
    </row>
    <row r="3" spans="1:3">
      <c r="A3" s="3" t="s">
        <v>4</v>
      </c>
      <c r="B3" s="3" t="s">
        <v>5</v>
      </c>
    </row>
    <row r="4" spans="1:3">
      <c r="A4" s="3" t="s">
        <v>6</v>
      </c>
      <c r="B4" s="5" t="n">
        <v>1514128</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8</v>
      </c>
    </row>
    <row r="11" spans="1:3">
      <c r="A11" s="3" t="s">
        <v>19</v>
      </c>
      <c r="B11" s="5" t="n">
        <v>2016</v>
      </c>
    </row>
    <row r="12" spans="1:3">
      <c r="A12" s="3" t="s">
        <v>20</v>
      </c>
      <c r="B12" s="4" t="s">
        <v>21</v>
      </c>
    </row>
    <row r="13" spans="1:3">
      <c r="A13" s="3" t="s">
        <v>22</v>
      </c>
    </row>
    <row r="14" spans="1:3">
      <c r="A14" s="3" t="s">
        <v>23</v>
      </c>
      <c r="C14" s="5" t="n">
        <v>82064063</v>
      </c>
    </row>
    <row r="15" spans="1:3">
      <c r="A15" s="3" t="s">
        <v>24</v>
      </c>
    </row>
    <row r="16" spans="1:3">
      <c r="A16" s="3" t="s">
        <v>23</v>
      </c>
      <c r="C16" s="5" t="n">
        <v>33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63</v>
      </c>
      <c r="B1" s="2" t="s">
        <v>1</v>
      </c>
    </row>
    <row r="2" spans="1:2">
      <c r="B2" s="2" t="s">
        <v>2</v>
      </c>
    </row>
    <row r="3" spans="1:2">
      <c r="A3" s="6" t="s">
        <v>163</v>
      </c>
    </row>
    <row r="4" spans="1:2">
      <c r="A4" s="3" t="s">
        <v>163</v>
      </c>
      <c r="B4" s="3"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r="A1" s="1" t="s">
        <v>165</v>
      </c>
      <c r="B1" s="2" t="s">
        <v>1</v>
      </c>
    </row>
    <row r="2" spans="1:2">
      <c r="B2" s="2" t="s">
        <v>2</v>
      </c>
    </row>
    <row r="3" spans="1:2">
      <c r="A3" s="6" t="s">
        <v>165</v>
      </c>
    </row>
    <row r="4" spans="1:2">
      <c r="A4" s="3" t="s">
        <v>165</v>
      </c>
      <c r="B4" s="3"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67</v>
      </c>
      <c r="B1" s="2" t="s">
        <v>1</v>
      </c>
    </row>
    <row r="2" spans="1:2">
      <c r="B2" s="2" t="s">
        <v>2</v>
      </c>
    </row>
    <row r="3" spans="1:2">
      <c r="A3" s="6" t="s">
        <v>167</v>
      </c>
    </row>
    <row r="4" spans="1:2">
      <c r="A4" s="3" t="s">
        <v>167</v>
      </c>
      <c r="B4" s="3"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69</v>
      </c>
      <c r="B1" s="2" t="s">
        <v>1</v>
      </c>
    </row>
    <row r="2" spans="1:2">
      <c r="B2" s="2" t="s">
        <v>2</v>
      </c>
    </row>
    <row r="3" spans="1:2">
      <c r="A3" s="6" t="s">
        <v>169</v>
      </c>
    </row>
    <row r="4" spans="1:2">
      <c r="A4" s="3" t="s">
        <v>169</v>
      </c>
      <c r="B4" s="3"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71</v>
      </c>
      <c r="B1" s="2" t="s">
        <v>1</v>
      </c>
    </row>
    <row r="2" spans="1:2">
      <c r="B2" s="2" t="s">
        <v>2</v>
      </c>
    </row>
    <row r="3" spans="1:2">
      <c r="A3" s="6" t="s">
        <v>171</v>
      </c>
    </row>
    <row r="4" spans="1:2">
      <c r="A4" s="3" t="s">
        <v>171</v>
      </c>
      <c r="B4" s="3"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3</v>
      </c>
      <c r="B1" s="2" t="s">
        <v>1</v>
      </c>
    </row>
    <row r="2" spans="1:2">
      <c r="B2" s="2" t="s">
        <v>2</v>
      </c>
    </row>
    <row r="3" spans="1:2">
      <c r="A3" s="6" t="s">
        <v>173</v>
      </c>
    </row>
    <row r="4" spans="1:2">
      <c r="A4" s="3" t="s">
        <v>173</v>
      </c>
      <c r="B4" s="3"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5</v>
      </c>
      <c r="B1" s="2" t="s">
        <v>1</v>
      </c>
    </row>
    <row r="2" spans="1:2">
      <c r="B2" s="2" t="s">
        <v>2</v>
      </c>
    </row>
    <row r="3" spans="1:2">
      <c r="A3" s="6" t="s">
        <v>175</v>
      </c>
    </row>
    <row r="4" spans="1:2">
      <c r="A4" s="3" t="s">
        <v>175</v>
      </c>
      <c r="B4" s="3"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77</v>
      </c>
      <c r="B1" s="2" t="s">
        <v>1</v>
      </c>
    </row>
    <row r="2" spans="1:2">
      <c r="B2" s="2" t="s">
        <v>2</v>
      </c>
    </row>
    <row r="3" spans="1:2">
      <c r="A3" s="6" t="s">
        <v>177</v>
      </c>
    </row>
    <row r="4" spans="1:2">
      <c r="A4" s="3" t="s">
        <v>177</v>
      </c>
      <c r="B4" s="3"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79</v>
      </c>
      <c r="B1" s="2" t="s">
        <v>1</v>
      </c>
    </row>
    <row r="2" spans="1:2">
      <c r="B2" s="2" t="s">
        <v>2</v>
      </c>
    </row>
    <row r="3" spans="1:2">
      <c r="A3" s="6" t="s">
        <v>179</v>
      </c>
    </row>
    <row r="4" spans="1:2">
      <c r="A4" s="3" t="s">
        <v>179</v>
      </c>
      <c r="B4" s="3"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s="1" t="s">
        <v>181</v>
      </c>
      <c r="B1" s="2" t="s">
        <v>1</v>
      </c>
    </row>
    <row r="2" spans="1:2">
      <c r="B2" s="2" t="s">
        <v>2</v>
      </c>
    </row>
    <row r="3" spans="1:2">
      <c r="A3" s="6" t="s">
        <v>181</v>
      </c>
    </row>
    <row r="4" spans="1:2">
      <c r="A4" s="3" t="s">
        <v>181</v>
      </c>
      <c r="B4" s="3"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v>
      </c>
      <c r="B1" s="2" t="s">
        <v>2</v>
      </c>
      <c r="C1" s="2" t="s">
        <v>26</v>
      </c>
    </row>
    <row r="2" spans="1:3">
      <c r="A2" s="6" t="s">
        <v>27</v>
      </c>
    </row>
    <row r="3" spans="1:3">
      <c r="A3" s="3" t="s">
        <v>28</v>
      </c>
      <c r="B3" s="7" t="n">
        <v>291320</v>
      </c>
      <c r="C3" s="7" t="n">
        <v>289968</v>
      </c>
    </row>
    <row r="4" spans="1:3">
      <c r="A4" s="3" t="s">
        <v>29</v>
      </c>
      <c r="B4" s="5" t="n">
        <v>10577</v>
      </c>
      <c r="C4" s="5" t="n">
        <v>11049</v>
      </c>
    </row>
    <row r="5" spans="1:3">
      <c r="A5" s="3" t="s">
        <v>30</v>
      </c>
      <c r="B5" s="5" t="n">
        <v>301897</v>
      </c>
      <c r="C5" s="5" t="n">
        <v>301017</v>
      </c>
    </row>
    <row r="6" spans="1:3">
      <c r="A6" s="3" t="s">
        <v>31</v>
      </c>
      <c r="B6" s="5" t="n">
        <v>62611</v>
      </c>
      <c r="C6" s="5" t="n">
        <v>72582</v>
      </c>
    </row>
    <row r="7" spans="1:3">
      <c r="A7" s="3" t="s">
        <v>32</v>
      </c>
      <c r="B7" s="5" t="n">
        <v>2796</v>
      </c>
      <c r="C7" s="5" t="n">
        <v>2336</v>
      </c>
    </row>
    <row r="8" spans="1:3">
      <c r="A8" s="3" t="s">
        <v>33</v>
      </c>
      <c r="B8" s="5" t="n">
        <v>2954</v>
      </c>
      <c r="C8" s="5" t="n">
        <v>3000</v>
      </c>
    </row>
    <row r="9" spans="1:3">
      <c r="A9" s="3" t="s">
        <v>34</v>
      </c>
      <c r="B9" s="5" t="n">
        <v>80778</v>
      </c>
      <c r="C9" s="5" t="n">
        <v>48301</v>
      </c>
    </row>
    <row r="10" spans="1:3">
      <c r="A10" s="3" t="s">
        <v>35</v>
      </c>
      <c r="B10" s="5" t="n">
        <v>75192</v>
      </c>
      <c r="C10" s="5" t="n">
        <v>75620</v>
      </c>
    </row>
    <row r="11" spans="1:3">
      <c r="A11" s="3" t="s">
        <v>36</v>
      </c>
      <c r="B11" s="5" t="n">
        <v>46200</v>
      </c>
      <c r="C11" s="5" t="n">
        <v>49024</v>
      </c>
    </row>
    <row r="12" spans="1:3">
      <c r="A12" s="3" t="s">
        <v>37</v>
      </c>
      <c r="B12" s="5" t="n">
        <v>4651</v>
      </c>
      <c r="C12" s="5" t="n">
        <v>5313</v>
      </c>
    </row>
    <row r="13" spans="1:3">
      <c r="A13" s="3" t="s">
        <v>38</v>
      </c>
      <c r="B13" s="5" t="n">
        <v>29385</v>
      </c>
      <c r="C13" s="5" t="n">
        <v>36172</v>
      </c>
    </row>
    <row r="14" spans="1:3">
      <c r="A14" s="3" t="s">
        <v>39</v>
      </c>
      <c r="B14" s="5" t="n">
        <v>56275</v>
      </c>
      <c r="C14" s="5" t="n">
        <v>30396</v>
      </c>
    </row>
    <row r="15" spans="1:3">
      <c r="A15" s="3" t="s">
        <v>40</v>
      </c>
      <c r="B15" s="5" t="n">
        <v>1114455</v>
      </c>
      <c r="C15" s="5" t="n">
        <v>1113053</v>
      </c>
    </row>
    <row r="16" spans="1:3">
      <c r="A16" s="3" t="s">
        <v>41</v>
      </c>
      <c r="B16" s="5" t="n">
        <v>1777194</v>
      </c>
      <c r="C16" s="5" t="n">
        <v>1736814</v>
      </c>
    </row>
    <row r="17" spans="1:3">
      <c r="A17" s="6" t="s">
        <v>42</v>
      </c>
    </row>
    <row r="18" spans="1:3">
      <c r="A18" s="3" t="s">
        <v>43</v>
      </c>
      <c r="B18" s="5" t="n">
        <v>116194</v>
      </c>
      <c r="C18" s="5" t="n">
        <v>101971</v>
      </c>
    </row>
    <row r="19" spans="1:3">
      <c r="A19" s="3" t="s">
        <v>44</v>
      </c>
      <c r="B19" s="5" t="n">
        <v>39802</v>
      </c>
      <c r="C19" s="5" t="n">
        <v>39755</v>
      </c>
    </row>
    <row r="20" spans="1:3">
      <c r="A20" s="3" t="s">
        <v>45</v>
      </c>
      <c r="B20" s="5" t="n">
        <v>50362</v>
      </c>
      <c r="C20" s="5" t="n">
        <v>49921</v>
      </c>
    </row>
    <row r="21" spans="1:3">
      <c r="A21" s="3" t="s">
        <v>46</v>
      </c>
      <c r="B21" s="5" t="n">
        <v>86511</v>
      </c>
      <c r="C21" s="5" t="n">
        <v>67441</v>
      </c>
    </row>
    <row r="22" spans="1:3">
      <c r="A22" s="3" t="s">
        <v>47</v>
      </c>
      <c r="B22" s="5" t="n">
        <v>1094342</v>
      </c>
      <c r="C22" s="5" t="n">
        <v>1095331</v>
      </c>
    </row>
    <row r="23" spans="1:3">
      <c r="A23" s="3" t="s">
        <v>48</v>
      </c>
      <c r="B23" s="7" t="n">
        <v>1387211</v>
      </c>
      <c r="C23" s="7" t="n">
        <v>1354419</v>
      </c>
    </row>
    <row r="24" spans="1:3">
      <c r="A24" s="3" t="s">
        <v>49</v>
      </c>
      <c r="B24" s="3" t="s">
        <v>50</v>
      </c>
      <c r="C24" s="3" t="s">
        <v>50</v>
      </c>
    </row>
    <row r="25" spans="1:3">
      <c r="A25" s="6" t="s">
        <v>51</v>
      </c>
    </row>
    <row r="26" spans="1:3">
      <c r="A26" s="3" t="s">
        <v>52</v>
      </c>
      <c r="B26" s="3" t="s">
        <v>50</v>
      </c>
      <c r="C26" s="3" t="s">
        <v>50</v>
      </c>
    </row>
    <row r="27" spans="1:3">
      <c r="A27" s="3" t="s">
        <v>53</v>
      </c>
      <c r="B27" s="7" t="n">
        <v>611799</v>
      </c>
      <c r="C27" s="7" t="n">
        <v>608804</v>
      </c>
    </row>
    <row r="28" spans="1:3">
      <c r="A28" s="3" t="s">
        <v>54</v>
      </c>
      <c r="B28" s="5" t="n">
        <v>7142</v>
      </c>
      <c r="C28" s="5" t="n">
        <v>2748</v>
      </c>
    </row>
    <row r="29" spans="1:3">
      <c r="A29" s="3" t="s">
        <v>55</v>
      </c>
      <c r="B29" s="5" t="n">
        <v>-229810</v>
      </c>
      <c r="C29" s="5" t="n">
        <v>-230003</v>
      </c>
    </row>
    <row r="30" spans="1:3">
      <c r="A30" s="3" t="s">
        <v>56</v>
      </c>
      <c r="B30" s="5" t="n">
        <v>389983</v>
      </c>
      <c r="C30" s="5" t="n">
        <v>382395</v>
      </c>
    </row>
    <row r="31" spans="1:3">
      <c r="A31" s="3" t="s">
        <v>57</v>
      </c>
      <c r="B31" s="5" t="n">
        <v>1777194</v>
      </c>
      <c r="C31" s="5" t="n">
        <v>1736814</v>
      </c>
    </row>
    <row r="32" spans="1:3">
      <c r="A32" s="3" t="s">
        <v>22</v>
      </c>
    </row>
    <row r="33" spans="1:3">
      <c r="A33" s="6" t="s">
        <v>51</v>
      </c>
    </row>
    <row r="34" spans="1:3">
      <c r="A34" s="3" t="s">
        <v>58</v>
      </c>
      <c r="B34" s="5" t="n">
        <v>819</v>
      </c>
      <c r="C34" s="5" t="n">
        <v>813</v>
      </c>
    </row>
    <row r="35" spans="1:3">
      <c r="A35" s="3" t="s">
        <v>24</v>
      </c>
    </row>
    <row r="36" spans="1:3">
      <c r="A36" s="6" t="s">
        <v>51</v>
      </c>
    </row>
    <row r="37" spans="1:3">
      <c r="A37" s="3" t="s">
        <v>58</v>
      </c>
      <c r="B37" s="7" t="n">
        <v>33</v>
      </c>
      <c r="C37" s="7" t="n">
        <v>3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3"/>
    <col customWidth="1" max="2" min="2" width="80"/>
  </cols>
  <sheetData>
    <row r="1" spans="1:2">
      <c r="A1" s="1" t="s">
        <v>183</v>
      </c>
      <c r="B1" s="2" t="s">
        <v>1</v>
      </c>
    </row>
    <row r="2" spans="1:2">
      <c r="B2" s="2" t="s">
        <v>2</v>
      </c>
    </row>
    <row r="3" spans="1:2">
      <c r="A3" s="6" t="s">
        <v>161</v>
      </c>
    </row>
    <row r="4" spans="1:2">
      <c r="A4" s="3" t="s">
        <v>184</v>
      </c>
      <c r="B4" s="3" t="s">
        <v>185</v>
      </c>
    </row>
    <row r="5" spans="1:2">
      <c r="A5" s="3" t="s">
        <v>186</v>
      </c>
      <c r="B5" s="3" t="s">
        <v>187</v>
      </c>
    </row>
    <row r="6" spans="1:2">
      <c r="A6" s="3" t="s">
        <v>188</v>
      </c>
      <c r="B6" s="3" t="s">
        <v>189</v>
      </c>
    </row>
    <row r="7" spans="1:2">
      <c r="A7" s="3" t="s">
        <v>190</v>
      </c>
      <c r="B7" s="3" t="s">
        <v>191</v>
      </c>
    </row>
    <row r="8" spans="1:2">
      <c r="A8" s="3" t="s">
        <v>192</v>
      </c>
      <c r="B8" s="3" t="s">
        <v>193</v>
      </c>
    </row>
    <row r="9" spans="1:2">
      <c r="A9" s="3" t="s">
        <v>194</v>
      </c>
      <c r="B9" s="3"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196</v>
      </c>
      <c r="B1" s="2" t="s">
        <v>1</v>
      </c>
    </row>
    <row r="2" spans="1:2">
      <c r="B2" s="2" t="s">
        <v>2</v>
      </c>
    </row>
    <row r="3" spans="1:2">
      <c r="A3" s="6" t="s">
        <v>165</v>
      </c>
    </row>
    <row r="4" spans="1:2">
      <c r="A4" s="3" t="s">
        <v>197</v>
      </c>
      <c r="B4" s="3" t="s">
        <v>198</v>
      </c>
    </row>
    <row r="5" spans="1:2">
      <c r="A5" s="3" t="s">
        <v>199</v>
      </c>
      <c r="B5" s="3" t="s">
        <v>200</v>
      </c>
    </row>
    <row r="6" spans="1:2">
      <c r="A6" s="3" t="s">
        <v>201</v>
      </c>
      <c r="B6" s="3" t="s">
        <v>202</v>
      </c>
    </row>
    <row r="7" spans="1:2">
      <c r="A7" s="3" t="s">
        <v>203</v>
      </c>
      <c r="B7" s="3"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205</v>
      </c>
      <c r="B1" s="2" t="s">
        <v>1</v>
      </c>
    </row>
    <row r="2" spans="1:2">
      <c r="B2" s="2" t="s">
        <v>2</v>
      </c>
    </row>
    <row r="3" spans="1:2">
      <c r="A3" s="6" t="s">
        <v>167</v>
      </c>
    </row>
    <row r="4" spans="1:2">
      <c r="A4" s="3" t="s">
        <v>206</v>
      </c>
      <c r="B4" s="3"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208</v>
      </c>
      <c r="B1" s="2" t="s">
        <v>1</v>
      </c>
    </row>
    <row r="2" spans="1:2">
      <c r="B2" s="2" t="s">
        <v>2</v>
      </c>
    </row>
    <row r="3" spans="1:2">
      <c r="A3" s="6" t="s">
        <v>169</v>
      </c>
    </row>
    <row r="4" spans="1:2">
      <c r="A4" s="3" t="s">
        <v>209</v>
      </c>
      <c r="B4" s="3"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11</v>
      </c>
      <c r="B1" s="2" t="s">
        <v>1</v>
      </c>
    </row>
    <row r="2" spans="1:2">
      <c r="B2" s="2" t="s">
        <v>2</v>
      </c>
    </row>
    <row r="3" spans="1:2">
      <c r="A3" s="6" t="s">
        <v>171</v>
      </c>
    </row>
    <row r="4" spans="1:2">
      <c r="A4" s="3" t="s">
        <v>212</v>
      </c>
      <c r="B4" s="3" t="s">
        <v>213</v>
      </c>
    </row>
    <row r="5" spans="1:2">
      <c r="A5" s="3" t="s">
        <v>214</v>
      </c>
      <c r="B5" s="3" t="s">
        <v>215</v>
      </c>
    </row>
    <row r="6" spans="1:2">
      <c r="A6" s="3" t="s">
        <v>216</v>
      </c>
      <c r="B6" s="3" t="s">
        <v>217</v>
      </c>
    </row>
    <row r="7" spans="1:2">
      <c r="A7" s="3" t="s">
        <v>218</v>
      </c>
      <c r="B7" s="3"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0</v>
      </c>
      <c r="B1" s="2" t="s">
        <v>1</v>
      </c>
    </row>
    <row r="2" spans="1:2">
      <c r="B2" s="2" t="s">
        <v>2</v>
      </c>
    </row>
    <row r="3" spans="1:2">
      <c r="A3" s="6" t="s">
        <v>175</v>
      </c>
    </row>
    <row r="4" spans="1:2">
      <c r="A4" s="3" t="s">
        <v>221</v>
      </c>
      <c r="B4" s="3"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23</v>
      </c>
      <c r="B1" s="2" t="s">
        <v>1</v>
      </c>
    </row>
    <row r="2" spans="1:2">
      <c r="B2" s="2" t="s">
        <v>2</v>
      </c>
    </row>
    <row r="3" spans="1:2">
      <c r="A3" s="6" t="s">
        <v>177</v>
      </c>
    </row>
    <row r="4" spans="1:2">
      <c r="A4" s="3" t="s">
        <v>224</v>
      </c>
      <c r="B4" s="3"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6</v>
      </c>
      <c r="B1" s="2" t="s">
        <v>1</v>
      </c>
    </row>
    <row r="2" spans="1:2">
      <c r="B2" s="2" t="s">
        <v>2</v>
      </c>
    </row>
    <row r="3" spans="1:2">
      <c r="A3" s="6" t="s">
        <v>179</v>
      </c>
    </row>
    <row r="4" spans="1:2">
      <c r="A4" s="3" t="s">
        <v>227</v>
      </c>
      <c r="B4" s="3"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229</v>
      </c>
      <c r="B1" s="2" t="s">
        <v>230</v>
      </c>
      <c r="C1" s="2" t="s">
        <v>2</v>
      </c>
    </row>
    <row r="2" spans="1:3">
      <c r="A2" s="6" t="s">
        <v>231</v>
      </c>
    </row>
    <row r="3" spans="1:3">
      <c r="A3" s="3" t="s">
        <v>232</v>
      </c>
      <c r="C3" s="5" t="n">
        <v>50</v>
      </c>
    </row>
    <row r="4" spans="1:3">
      <c r="A4" s="3" t="s">
        <v>233</v>
      </c>
      <c r="C4" s="5" t="n">
        <v>10</v>
      </c>
    </row>
    <row r="5" spans="1:3">
      <c r="A5" s="3" t="s">
        <v>234</v>
      </c>
      <c r="C5" s="5" t="n">
        <v>21</v>
      </c>
    </row>
    <row r="6" spans="1:3">
      <c r="A6" s="3" t="s">
        <v>235</v>
      </c>
      <c r="C6" s="5" t="n">
        <v>1</v>
      </c>
    </row>
    <row r="7" spans="1:3">
      <c r="A7" s="3" t="s">
        <v>236</v>
      </c>
    </row>
    <row r="8" spans="1:3">
      <c r="A8" s="6" t="s">
        <v>231</v>
      </c>
    </row>
    <row r="9" spans="1:3">
      <c r="A9" s="3" t="s">
        <v>237</v>
      </c>
      <c r="C9" s="5" t="n">
        <v>4200</v>
      </c>
    </row>
    <row r="10" spans="1:3">
      <c r="A10" s="3" t="s">
        <v>238</v>
      </c>
      <c r="C10" s="5" t="n">
        <v>236000</v>
      </c>
    </row>
    <row r="11" spans="1:3">
      <c r="A11" s="3" t="s">
        <v>239</v>
      </c>
    </row>
    <row r="12" spans="1:3">
      <c r="A12" s="6" t="s">
        <v>231</v>
      </c>
    </row>
    <row r="13" spans="1:3">
      <c r="A13" s="3" t="s">
        <v>240</v>
      </c>
      <c r="B13" s="3" t="s">
        <v>241</v>
      </c>
    </row>
    <row r="14" spans="1:3">
      <c r="A14" s="3" t="s">
        <v>242</v>
      </c>
    </row>
    <row r="15" spans="1:3">
      <c r="A15" s="6" t="s">
        <v>231</v>
      </c>
    </row>
    <row r="16" spans="1:3">
      <c r="A16" s="3" t="s">
        <v>238</v>
      </c>
      <c r="C16" s="5" t="n">
        <v>113800</v>
      </c>
    </row>
    <row r="17" spans="1:3">
      <c r="A17" s="3" t="s">
        <v>243</v>
      </c>
    </row>
    <row r="18" spans="1:3">
      <c r="A18" s="6" t="s">
        <v>231</v>
      </c>
    </row>
    <row r="19" spans="1:3">
      <c r="A19" s="3" t="s">
        <v>238</v>
      </c>
      <c r="C19" s="5" t="n">
        <v>68600</v>
      </c>
    </row>
    <row r="20" spans="1:3">
      <c r="A20" s="3" t="s">
        <v>244</v>
      </c>
    </row>
    <row r="21" spans="1:3">
      <c r="A21" s="6" t="s">
        <v>231</v>
      </c>
    </row>
    <row r="22" spans="1:3">
      <c r="A22" s="3" t="s">
        <v>238</v>
      </c>
      <c r="C22" s="5" t="n">
        <v>45200</v>
      </c>
    </row>
    <row r="23" spans="1:3">
      <c r="A23" s="3" t="s">
        <v>245</v>
      </c>
    </row>
    <row r="24" spans="1:3">
      <c r="A24" s="6" t="s">
        <v>231</v>
      </c>
    </row>
    <row r="25" spans="1:3">
      <c r="A25" s="3" t="s">
        <v>238</v>
      </c>
      <c r="C25" s="5" t="n">
        <v>38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46</v>
      </c>
      <c r="B1" s="2" t="s">
        <v>1</v>
      </c>
    </row>
    <row r="2" spans="1:3">
      <c r="B2" s="2" t="s">
        <v>2</v>
      </c>
      <c r="C2" s="2" t="s">
        <v>26</v>
      </c>
    </row>
    <row r="3" spans="1:3">
      <c r="A3" s="3" t="s">
        <v>247</v>
      </c>
      <c r="B3" s="3" t="s">
        <v>248</v>
      </c>
    </row>
    <row r="4" spans="1:3">
      <c r="A4" s="3" t="s">
        <v>249</v>
      </c>
      <c r="B4" s="3" t="s">
        <v>241</v>
      </c>
    </row>
    <row r="5" spans="1:3">
      <c r="A5" s="3" t="s">
        <v>250</v>
      </c>
      <c r="B5" s="3" t="s">
        <v>241</v>
      </c>
    </row>
    <row r="6" spans="1:3">
      <c r="A6" s="3" t="s">
        <v>251</v>
      </c>
      <c r="B6" s="3" t="s">
        <v>248</v>
      </c>
    </row>
    <row r="7" spans="1:3">
      <c r="A7" s="3" t="s">
        <v>252</v>
      </c>
    </row>
    <row r="8" spans="1:3">
      <c r="A8" s="3" t="s">
        <v>253</v>
      </c>
      <c r="B8" s="11" t="n">
        <v>0.2</v>
      </c>
      <c r="C8" s="11" t="n">
        <v>0.2</v>
      </c>
    </row>
    <row r="9" spans="1:3">
      <c r="A9" s="3" t="s">
        <v>254</v>
      </c>
    </row>
    <row r="10" spans="1:3">
      <c r="A10" s="3" t="s">
        <v>255</v>
      </c>
      <c r="B10" s="11" t="n">
        <v>9.699999999999999</v>
      </c>
    </row>
    <row r="11" spans="1:3">
      <c r="A11" s="3" t="s">
        <v>256</v>
      </c>
      <c r="B11" s="10" t="n">
        <v>0.070000000000000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9</v>
      </c>
      <c r="B1" s="2" t="s">
        <v>2</v>
      </c>
      <c r="C1" s="2" t="s">
        <v>26</v>
      </c>
    </row>
    <row r="2" spans="1:3">
      <c r="A2" s="3" t="s">
        <v>60</v>
      </c>
      <c r="B2" s="7" t="n">
        <v>285683</v>
      </c>
      <c r="C2" s="7" t="n">
        <v>287480</v>
      </c>
    </row>
    <row r="3" spans="1:3">
      <c r="A3" s="3" t="s">
        <v>61</v>
      </c>
      <c r="B3" s="5" t="n">
        <v>40</v>
      </c>
      <c r="C3" s="5" t="n">
        <v>40</v>
      </c>
    </row>
    <row r="4" spans="1:3">
      <c r="A4" s="3" t="s">
        <v>22</v>
      </c>
    </row>
    <row r="5" spans="1:3">
      <c r="A5" s="3" t="s">
        <v>62</v>
      </c>
      <c r="B5" s="5" t="n">
        <v>400</v>
      </c>
      <c r="C5" s="5" t="n">
        <v>400</v>
      </c>
    </row>
    <row r="6" spans="1:3">
      <c r="A6" s="3" t="s">
        <v>63</v>
      </c>
      <c r="B6" s="8" t="n">
        <v>81.90000000000001</v>
      </c>
      <c r="C6" s="8" t="n">
        <v>81.3</v>
      </c>
    </row>
    <row r="7" spans="1:3">
      <c r="A7" s="3" t="s">
        <v>64</v>
      </c>
      <c r="B7" s="8" t="n">
        <v>81.90000000000001</v>
      </c>
      <c r="C7" s="8" t="n">
        <v>81.3</v>
      </c>
    </row>
    <row r="8" spans="1:3">
      <c r="A8" s="3" t="s">
        <v>24</v>
      </c>
    </row>
    <row r="9" spans="1:3">
      <c r="A9" s="3" t="s">
        <v>62</v>
      </c>
      <c r="B9" s="5" t="n">
        <v>60</v>
      </c>
      <c r="C9" s="5" t="n">
        <v>60</v>
      </c>
    </row>
    <row r="10" spans="1:3">
      <c r="A10" s="3" t="s">
        <v>63</v>
      </c>
      <c r="B10" s="8" t="n">
        <v>3.3</v>
      </c>
      <c r="C10" s="8" t="n">
        <v>3.3</v>
      </c>
    </row>
    <row r="11" spans="1:3">
      <c r="A11" s="3" t="s">
        <v>64</v>
      </c>
      <c r="B11" s="8" t="n">
        <v>3.3</v>
      </c>
      <c r="C11" s="8" t="n">
        <v>3.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257</v>
      </c>
      <c r="B1" s="2" t="s">
        <v>2</v>
      </c>
      <c r="C1" s="2" t="s">
        <v>26</v>
      </c>
    </row>
    <row r="2" spans="1:3">
      <c r="A2" s="6" t="s">
        <v>258</v>
      </c>
    </row>
    <row r="3" spans="1:3">
      <c r="A3" s="3" t="s">
        <v>259</v>
      </c>
      <c r="B3" s="7" t="n">
        <v>285683</v>
      </c>
      <c r="C3" s="7" t="n">
        <v>287480</v>
      </c>
    </row>
    <row r="4" spans="1:3">
      <c r="A4" s="3" t="s">
        <v>260</v>
      </c>
      <c r="B4" s="5" t="n">
        <v>9768</v>
      </c>
      <c r="C4" s="5" t="n">
        <v>6678</v>
      </c>
    </row>
    <row r="5" spans="1:3">
      <c r="A5" s="3" t="s">
        <v>261</v>
      </c>
      <c r="B5" s="5" t="n">
        <v>-4131</v>
      </c>
      <c r="C5" s="5" t="n">
        <v>-4190</v>
      </c>
    </row>
    <row r="6" spans="1:3">
      <c r="A6" s="3" t="s">
        <v>262</v>
      </c>
      <c r="B6" s="5" t="n">
        <v>291320</v>
      </c>
      <c r="C6" s="5" t="n">
        <v>289968</v>
      </c>
    </row>
    <row r="7" spans="1:3">
      <c r="A7" s="3" t="s">
        <v>263</v>
      </c>
    </row>
    <row r="8" spans="1:3">
      <c r="A8" s="6" t="s">
        <v>258</v>
      </c>
    </row>
    <row r="9" spans="1:3">
      <c r="A9" s="3" t="s">
        <v>259</v>
      </c>
      <c r="B9" s="5" t="n">
        <v>16332</v>
      </c>
      <c r="C9" s="5" t="n">
        <v>16684</v>
      </c>
    </row>
    <row r="10" spans="1:3">
      <c r="A10" s="3" t="s">
        <v>260</v>
      </c>
      <c r="B10" s="5" t="n">
        <v>67</v>
      </c>
      <c r="C10" s="5" t="n">
        <v>5</v>
      </c>
    </row>
    <row r="11" spans="1:3">
      <c r="A11" s="3" t="s">
        <v>261</v>
      </c>
      <c r="C11" s="5" t="n">
        <v>-19</v>
      </c>
    </row>
    <row r="12" spans="1:3">
      <c r="A12" s="3" t="s">
        <v>262</v>
      </c>
      <c r="B12" s="5" t="n">
        <v>16399</v>
      </c>
      <c r="C12" s="5" t="n">
        <v>16670</v>
      </c>
    </row>
    <row r="13" spans="1:3">
      <c r="A13" s="3" t="s">
        <v>264</v>
      </c>
    </row>
    <row r="14" spans="1:3">
      <c r="A14" s="6" t="s">
        <v>258</v>
      </c>
    </row>
    <row r="15" spans="1:3">
      <c r="A15" s="3" t="s">
        <v>259</v>
      </c>
      <c r="B15" s="5" t="n">
        <v>515</v>
      </c>
      <c r="C15" s="5" t="n">
        <v>516</v>
      </c>
    </row>
    <row r="16" spans="1:3">
      <c r="A16" s="3" t="s">
        <v>260</v>
      </c>
      <c r="B16" s="5" t="n">
        <v>10</v>
      </c>
    </row>
    <row r="17" spans="1:3">
      <c r="A17" s="3" t="s">
        <v>261</v>
      </c>
      <c r="C17" s="5" t="n">
        <v>-9</v>
      </c>
    </row>
    <row r="18" spans="1:3">
      <c r="A18" s="3" t="s">
        <v>262</v>
      </c>
      <c r="B18" s="5" t="n">
        <v>525</v>
      </c>
      <c r="C18" s="5" t="n">
        <v>507</v>
      </c>
    </row>
    <row r="19" spans="1:3">
      <c r="A19" s="3" t="s">
        <v>265</v>
      </c>
    </row>
    <row r="20" spans="1:3">
      <c r="A20" s="6" t="s">
        <v>258</v>
      </c>
    </row>
    <row r="21" spans="1:3">
      <c r="A21" s="3" t="s">
        <v>259</v>
      </c>
      <c r="B21" s="5" t="n">
        <v>35093</v>
      </c>
      <c r="C21" s="5" t="n">
        <v>35253</v>
      </c>
    </row>
    <row r="22" spans="1:3">
      <c r="A22" s="3" t="s">
        <v>260</v>
      </c>
      <c r="B22" s="5" t="n">
        <v>1050</v>
      </c>
      <c r="C22" s="5" t="n">
        <v>771</v>
      </c>
    </row>
    <row r="23" spans="1:3">
      <c r="A23" s="3" t="s">
        <v>261</v>
      </c>
      <c r="B23" s="5" t="n">
        <v>-123</v>
      </c>
      <c r="C23" s="5" t="n">
        <v>-98</v>
      </c>
    </row>
    <row r="24" spans="1:3">
      <c r="A24" s="3" t="s">
        <v>262</v>
      </c>
      <c r="B24" s="5" t="n">
        <v>36020</v>
      </c>
      <c r="C24" s="5" t="n">
        <v>35926</v>
      </c>
    </row>
    <row r="25" spans="1:3">
      <c r="A25" s="3" t="s">
        <v>266</v>
      </c>
    </row>
    <row r="26" spans="1:3">
      <c r="A26" s="6" t="s">
        <v>258</v>
      </c>
    </row>
    <row r="27" spans="1:3">
      <c r="A27" s="3" t="s">
        <v>259</v>
      </c>
      <c r="B27" s="5" t="n">
        <v>147632</v>
      </c>
      <c r="C27" s="5" t="n">
        <v>144772</v>
      </c>
    </row>
    <row r="28" spans="1:3">
      <c r="A28" s="3" t="s">
        <v>260</v>
      </c>
      <c r="B28" s="5" t="n">
        <v>6130</v>
      </c>
      <c r="C28" s="5" t="n">
        <v>4076</v>
      </c>
    </row>
    <row r="29" spans="1:3">
      <c r="A29" s="3" t="s">
        <v>261</v>
      </c>
      <c r="B29" s="5" t="n">
        <v>-1987</v>
      </c>
      <c r="C29" s="5" t="n">
        <v>-2425</v>
      </c>
    </row>
    <row r="30" spans="1:3">
      <c r="A30" s="3" t="s">
        <v>262</v>
      </c>
      <c r="B30" s="5" t="n">
        <v>151775</v>
      </c>
      <c r="C30" s="5" t="n">
        <v>146423</v>
      </c>
    </row>
    <row r="31" spans="1:3">
      <c r="A31" s="3" t="s">
        <v>267</v>
      </c>
    </row>
    <row r="32" spans="1:3">
      <c r="A32" s="6" t="s">
        <v>258</v>
      </c>
    </row>
    <row r="33" spans="1:3">
      <c r="A33" s="3" t="s">
        <v>259</v>
      </c>
      <c r="B33" s="5" t="n">
        <v>27652</v>
      </c>
      <c r="C33" s="5" t="n">
        <v>28287</v>
      </c>
    </row>
    <row r="34" spans="1:3">
      <c r="A34" s="3" t="s">
        <v>260</v>
      </c>
      <c r="B34" s="5" t="n">
        <v>651</v>
      </c>
      <c r="C34" s="5" t="n">
        <v>471</v>
      </c>
    </row>
    <row r="35" spans="1:3">
      <c r="A35" s="3" t="s">
        <v>261</v>
      </c>
      <c r="B35" s="5" t="n">
        <v>-1862</v>
      </c>
      <c r="C35" s="5" t="n">
        <v>-1159</v>
      </c>
    </row>
    <row r="36" spans="1:3">
      <c r="A36" s="3" t="s">
        <v>262</v>
      </c>
      <c r="B36" s="5" t="n">
        <v>26441</v>
      </c>
      <c r="C36" s="5" t="n">
        <v>27599</v>
      </c>
    </row>
    <row r="37" spans="1:3">
      <c r="A37" s="3" t="s">
        <v>268</v>
      </c>
    </row>
    <row r="38" spans="1:3">
      <c r="A38" s="6" t="s">
        <v>258</v>
      </c>
    </row>
    <row r="39" spans="1:3">
      <c r="A39" s="3" t="s">
        <v>259</v>
      </c>
      <c r="B39" s="5" t="n">
        <v>34508</v>
      </c>
      <c r="C39" s="5" t="n">
        <v>34973</v>
      </c>
    </row>
    <row r="40" spans="1:3">
      <c r="A40" s="3" t="s">
        <v>260</v>
      </c>
      <c r="B40" s="5" t="n">
        <v>1597</v>
      </c>
      <c r="C40" s="5" t="n">
        <v>1254</v>
      </c>
    </row>
    <row r="41" spans="1:3">
      <c r="A41" s="3" t="s">
        <v>261</v>
      </c>
      <c r="B41" s="5" t="n">
        <v>-57</v>
      </c>
      <c r="C41" s="5" t="n">
        <v>-258</v>
      </c>
    </row>
    <row r="42" spans="1:3">
      <c r="A42" s="3" t="s">
        <v>262</v>
      </c>
      <c r="B42" s="5" t="n">
        <v>36048</v>
      </c>
      <c r="C42" s="5" t="n">
        <v>35969</v>
      </c>
    </row>
    <row r="43" spans="1:3">
      <c r="A43" s="3" t="s">
        <v>269</v>
      </c>
    </row>
    <row r="44" spans="1:3">
      <c r="A44" s="6" t="s">
        <v>258</v>
      </c>
    </row>
    <row r="45" spans="1:3">
      <c r="A45" s="3" t="s">
        <v>259</v>
      </c>
      <c r="B45" s="5" t="n">
        <v>19237</v>
      </c>
      <c r="C45" s="5" t="n">
        <v>21264</v>
      </c>
    </row>
    <row r="46" spans="1:3">
      <c r="A46" s="3" t="s">
        <v>260</v>
      </c>
      <c r="B46" s="5" t="n">
        <v>224</v>
      </c>
      <c r="C46" s="5" t="n">
        <v>68</v>
      </c>
    </row>
    <row r="47" spans="1:3">
      <c r="A47" s="3" t="s">
        <v>261</v>
      </c>
      <c r="B47" s="5" t="n">
        <v>-43</v>
      </c>
      <c r="C47" s="5" t="n">
        <v>-181</v>
      </c>
    </row>
    <row r="48" spans="1:3">
      <c r="A48" s="3" t="s">
        <v>262</v>
      </c>
      <c r="B48" s="5" t="n">
        <v>19418</v>
      </c>
      <c r="C48" s="5" t="n">
        <v>21151</v>
      </c>
    </row>
    <row r="49" spans="1:3">
      <c r="A49" s="3" t="s">
        <v>270</v>
      </c>
    </row>
    <row r="50" spans="1:3">
      <c r="A50" s="6" t="s">
        <v>258</v>
      </c>
    </row>
    <row r="51" spans="1:3">
      <c r="A51" s="3" t="s">
        <v>259</v>
      </c>
      <c r="B51" s="5" t="n">
        <v>4714</v>
      </c>
      <c r="C51" s="5" t="n">
        <v>5731</v>
      </c>
    </row>
    <row r="52" spans="1:3">
      <c r="A52" s="3" t="s">
        <v>260</v>
      </c>
      <c r="B52" s="5" t="n">
        <v>39</v>
      </c>
      <c r="C52" s="5" t="n">
        <v>33</v>
      </c>
    </row>
    <row r="53" spans="1:3">
      <c r="A53" s="3" t="s">
        <v>261</v>
      </c>
      <c r="B53" s="5" t="n">
        <v>-59</v>
      </c>
      <c r="C53" s="5" t="n">
        <v>-41</v>
      </c>
    </row>
    <row r="54" spans="1:3">
      <c r="A54" s="3" t="s">
        <v>262</v>
      </c>
      <c r="B54" s="7" t="n">
        <v>4694</v>
      </c>
      <c r="C54" s="7" t="n">
        <v>572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r="A1" s="1" t="s">
        <v>271</v>
      </c>
      <c r="B1" s="2" t="s">
        <v>2</v>
      </c>
      <c r="C1" s="2" t="s">
        <v>26</v>
      </c>
    </row>
    <row r="2" spans="1:3">
      <c r="A2" s="6" t="s">
        <v>259</v>
      </c>
    </row>
    <row r="3" spans="1:3">
      <c r="A3" s="3" t="s">
        <v>272</v>
      </c>
      <c r="B3" s="7" t="n">
        <v>18630</v>
      </c>
    </row>
    <row r="4" spans="1:3">
      <c r="A4" s="3" t="s">
        <v>273</v>
      </c>
      <c r="B4" s="5" t="n">
        <v>99009</v>
      </c>
    </row>
    <row r="5" spans="1:3">
      <c r="A5" s="3" t="s">
        <v>274</v>
      </c>
      <c r="B5" s="5" t="n">
        <v>80516</v>
      </c>
    </row>
    <row r="6" spans="1:3">
      <c r="A6" s="3" t="s">
        <v>275</v>
      </c>
      <c r="B6" s="5" t="n">
        <v>29069</v>
      </c>
    </row>
    <row r="7" spans="1:3">
      <c r="A7" s="3" t="s">
        <v>276</v>
      </c>
      <c r="B7" s="5" t="n">
        <v>58459</v>
      </c>
    </row>
    <row r="8" spans="1:3">
      <c r="A8" s="3" t="s">
        <v>259</v>
      </c>
      <c r="B8" s="5" t="n">
        <v>285683</v>
      </c>
      <c r="C8" s="7" t="n">
        <v>287480</v>
      </c>
    </row>
    <row r="9" spans="1:3">
      <c r="A9" s="6" t="s">
        <v>262</v>
      </c>
    </row>
    <row r="10" spans="1:3">
      <c r="A10" s="3" t="s">
        <v>272</v>
      </c>
      <c r="B10" s="5" t="n">
        <v>18715</v>
      </c>
    </row>
    <row r="11" spans="1:3">
      <c r="A11" s="3" t="s">
        <v>273</v>
      </c>
      <c r="B11" s="5" t="n">
        <v>102427</v>
      </c>
    </row>
    <row r="12" spans="1:3">
      <c r="A12" s="3" t="s">
        <v>274</v>
      </c>
      <c r="B12" s="5" t="n">
        <v>82909</v>
      </c>
    </row>
    <row r="13" spans="1:3">
      <c r="A13" s="3" t="s">
        <v>275</v>
      </c>
      <c r="B13" s="5" t="n">
        <v>27109</v>
      </c>
    </row>
    <row r="14" spans="1:3">
      <c r="A14" s="3" t="s">
        <v>276</v>
      </c>
      <c r="B14" s="5" t="n">
        <v>60160</v>
      </c>
    </row>
    <row r="15" spans="1:3">
      <c r="A15" s="3" t="s">
        <v>262</v>
      </c>
      <c r="B15" s="7" t="n">
        <v>291320</v>
      </c>
      <c r="C15" s="7" t="n">
        <v>28996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65"/>
    <col customWidth="1" max="2" min="2" width="25"/>
    <col customWidth="1" max="3" min="3" width="25"/>
  </cols>
  <sheetData>
    <row r="1" spans="1:3">
      <c r="A1" s="1" t="s">
        <v>277</v>
      </c>
      <c r="B1" s="2" t="s">
        <v>278</v>
      </c>
      <c r="C1" s="2" t="s">
        <v>279</v>
      </c>
    </row>
    <row r="2" spans="1:3">
      <c r="A2" s="6" t="s">
        <v>258</v>
      </c>
    </row>
    <row r="3" spans="1:3">
      <c r="A3" s="3" t="s">
        <v>280</v>
      </c>
      <c r="B3" s="7" t="n">
        <v>25264</v>
      </c>
      <c r="C3" s="7" t="n">
        <v>82629</v>
      </c>
    </row>
    <row r="4" spans="1:3">
      <c r="A4" s="3" t="s">
        <v>281</v>
      </c>
      <c r="B4" s="5" t="n">
        <v>-1432</v>
      </c>
      <c r="C4" s="5" t="n">
        <v>-3114</v>
      </c>
    </row>
    <row r="5" spans="1:3">
      <c r="A5" s="3" t="s">
        <v>282</v>
      </c>
      <c r="B5" s="5" t="n">
        <v>21871</v>
      </c>
      <c r="C5" s="5" t="n">
        <v>16218</v>
      </c>
    </row>
    <row r="6" spans="1:3">
      <c r="A6" s="3" t="s">
        <v>283</v>
      </c>
      <c r="B6" s="5" t="n">
        <v>-2699</v>
      </c>
      <c r="C6" s="5" t="n">
        <v>-1076</v>
      </c>
    </row>
    <row r="7" spans="1:3">
      <c r="A7" s="3" t="s">
        <v>284</v>
      </c>
      <c r="B7" s="5" t="n">
        <v>47135</v>
      </c>
      <c r="C7" s="5" t="n">
        <v>98847</v>
      </c>
    </row>
    <row r="8" spans="1:3">
      <c r="A8" s="3" t="s">
        <v>285</v>
      </c>
      <c r="B8" s="7" t="n">
        <v>-4131</v>
      </c>
      <c r="C8" s="7" t="n">
        <v>-4190</v>
      </c>
    </row>
    <row r="9" spans="1:3">
      <c r="A9" s="3" t="s">
        <v>286</v>
      </c>
      <c r="B9" s="5" t="n">
        <v>49</v>
      </c>
      <c r="C9" s="5" t="n">
        <v>97</v>
      </c>
    </row>
    <row r="10" spans="1:3">
      <c r="A10" s="3" t="s">
        <v>263</v>
      </c>
    </row>
    <row r="11" spans="1:3">
      <c r="A11" s="6" t="s">
        <v>258</v>
      </c>
    </row>
    <row r="12" spans="1:3">
      <c r="A12" s="3" t="s">
        <v>280</v>
      </c>
      <c r="C12" s="7" t="n">
        <v>11703</v>
      </c>
    </row>
    <row r="13" spans="1:3">
      <c r="A13" s="3" t="s">
        <v>281</v>
      </c>
      <c r="C13" s="5" t="n">
        <v>-19</v>
      </c>
    </row>
    <row r="14" spans="1:3">
      <c r="A14" s="3" t="s">
        <v>284</v>
      </c>
      <c r="C14" s="5" t="n">
        <v>11703</v>
      </c>
    </row>
    <row r="15" spans="1:3">
      <c r="A15" s="3" t="s">
        <v>285</v>
      </c>
      <c r="C15" s="5" t="n">
        <v>-19</v>
      </c>
    </row>
    <row r="16" spans="1:3">
      <c r="A16" s="3" t="s">
        <v>264</v>
      </c>
    </row>
    <row r="17" spans="1:3">
      <c r="A17" s="6" t="s">
        <v>258</v>
      </c>
    </row>
    <row r="18" spans="1:3">
      <c r="A18" s="3" t="s">
        <v>280</v>
      </c>
      <c r="C18" s="5" t="n">
        <v>507</v>
      </c>
    </row>
    <row r="19" spans="1:3">
      <c r="A19" s="3" t="s">
        <v>281</v>
      </c>
      <c r="C19" s="5" t="n">
        <v>-9</v>
      </c>
    </row>
    <row r="20" spans="1:3">
      <c r="A20" s="3" t="s">
        <v>284</v>
      </c>
      <c r="C20" s="5" t="n">
        <v>507</v>
      </c>
    </row>
    <row r="21" spans="1:3">
      <c r="A21" s="3" t="s">
        <v>285</v>
      </c>
      <c r="C21" s="5" t="n">
        <v>-9</v>
      </c>
    </row>
    <row r="22" spans="1:3">
      <c r="A22" s="3" t="s">
        <v>265</v>
      </c>
    </row>
    <row r="23" spans="1:3">
      <c r="A23" s="6" t="s">
        <v>258</v>
      </c>
    </row>
    <row r="24" spans="1:3">
      <c r="A24" s="3" t="s">
        <v>280</v>
      </c>
      <c r="B24" s="7" t="n">
        <v>2244</v>
      </c>
      <c r="C24" s="5" t="n">
        <v>3162</v>
      </c>
    </row>
    <row r="25" spans="1:3">
      <c r="A25" s="3" t="s">
        <v>281</v>
      </c>
      <c r="B25" s="5" t="n">
        <v>-123</v>
      </c>
      <c r="C25" s="5" t="n">
        <v>-98</v>
      </c>
    </row>
    <row r="26" spans="1:3">
      <c r="A26" s="3" t="s">
        <v>284</v>
      </c>
      <c r="B26" s="5" t="n">
        <v>2244</v>
      </c>
      <c r="C26" s="5" t="n">
        <v>3162</v>
      </c>
    </row>
    <row r="27" spans="1:3">
      <c r="A27" s="3" t="s">
        <v>285</v>
      </c>
      <c r="B27" s="5" t="n">
        <v>-123</v>
      </c>
      <c r="C27" s="5" t="n">
        <v>-98</v>
      </c>
    </row>
    <row r="28" spans="1:3">
      <c r="A28" s="3" t="s">
        <v>266</v>
      </c>
    </row>
    <row r="29" spans="1:3">
      <c r="A29" s="6" t="s">
        <v>258</v>
      </c>
    </row>
    <row r="30" spans="1:3">
      <c r="A30" s="3" t="s">
        <v>280</v>
      </c>
      <c r="B30" s="5" t="n">
        <v>15792</v>
      </c>
      <c r="C30" s="5" t="n">
        <v>48819</v>
      </c>
    </row>
    <row r="31" spans="1:3">
      <c r="A31" s="3" t="s">
        <v>281</v>
      </c>
      <c r="B31" s="5" t="n">
        <v>-455</v>
      </c>
      <c r="C31" s="5" t="n">
        <v>-2392</v>
      </c>
    </row>
    <row r="32" spans="1:3">
      <c r="A32" s="3" t="s">
        <v>282</v>
      </c>
      <c r="B32" s="5" t="n">
        <v>5884</v>
      </c>
      <c r="C32" s="5" t="n">
        <v>1396</v>
      </c>
    </row>
    <row r="33" spans="1:3">
      <c r="A33" s="3" t="s">
        <v>283</v>
      </c>
      <c r="B33" s="5" t="n">
        <v>-1532</v>
      </c>
      <c r="C33" s="5" t="n">
        <v>-33</v>
      </c>
    </row>
    <row r="34" spans="1:3">
      <c r="A34" s="3" t="s">
        <v>284</v>
      </c>
      <c r="B34" s="5" t="n">
        <v>21676</v>
      </c>
      <c r="C34" s="5" t="n">
        <v>50215</v>
      </c>
    </row>
    <row r="35" spans="1:3">
      <c r="A35" s="3" t="s">
        <v>285</v>
      </c>
      <c r="B35" s="5" t="n">
        <v>-1987</v>
      </c>
      <c r="C35" s="5" t="n">
        <v>-2425</v>
      </c>
    </row>
    <row r="36" spans="1:3">
      <c r="A36" s="3" t="s">
        <v>267</v>
      </c>
    </row>
    <row r="37" spans="1:3">
      <c r="A37" s="6" t="s">
        <v>258</v>
      </c>
    </row>
    <row r="38" spans="1:3">
      <c r="A38" s="3" t="s">
        <v>280</v>
      </c>
      <c r="B38" s="5" t="n">
        <v>2734</v>
      </c>
      <c r="C38" s="5" t="n">
        <v>6528</v>
      </c>
    </row>
    <row r="39" spans="1:3">
      <c r="A39" s="3" t="s">
        <v>281</v>
      </c>
      <c r="B39" s="5" t="n">
        <v>-807</v>
      </c>
      <c r="C39" s="5" t="n">
        <v>-382</v>
      </c>
    </row>
    <row r="40" spans="1:3">
      <c r="A40" s="3" t="s">
        <v>282</v>
      </c>
      <c r="B40" s="5" t="n">
        <v>4807</v>
      </c>
      <c r="C40" s="5" t="n">
        <v>5085</v>
      </c>
    </row>
    <row r="41" spans="1:3">
      <c r="A41" s="3" t="s">
        <v>283</v>
      </c>
      <c r="B41" s="5" t="n">
        <v>-1055</v>
      </c>
      <c r="C41" s="5" t="n">
        <v>-777</v>
      </c>
    </row>
    <row r="42" spans="1:3">
      <c r="A42" s="3" t="s">
        <v>284</v>
      </c>
      <c r="B42" s="5" t="n">
        <v>7541</v>
      </c>
      <c r="C42" s="5" t="n">
        <v>11613</v>
      </c>
    </row>
    <row r="43" spans="1:3">
      <c r="A43" s="3" t="s">
        <v>285</v>
      </c>
      <c r="B43" s="5" t="n">
        <v>-1862</v>
      </c>
      <c r="C43" s="5" t="n">
        <v>-1159</v>
      </c>
    </row>
    <row r="44" spans="1:3">
      <c r="A44" s="3" t="s">
        <v>268</v>
      </c>
    </row>
    <row r="45" spans="1:3">
      <c r="A45" s="6" t="s">
        <v>258</v>
      </c>
    </row>
    <row r="46" spans="1:3">
      <c r="A46" s="3" t="s">
        <v>280</v>
      </c>
      <c r="C46" s="5" t="n">
        <v>3021</v>
      </c>
    </row>
    <row r="47" spans="1:3">
      <c r="A47" s="3" t="s">
        <v>281</v>
      </c>
      <c r="C47" s="5" t="n">
        <v>-41</v>
      </c>
    </row>
    <row r="48" spans="1:3">
      <c r="A48" s="3" t="s">
        <v>282</v>
      </c>
      <c r="B48" s="5" t="n">
        <v>6708</v>
      </c>
      <c r="C48" s="5" t="n">
        <v>6701</v>
      </c>
    </row>
    <row r="49" spans="1:3">
      <c r="A49" s="3" t="s">
        <v>283</v>
      </c>
      <c r="B49" s="5" t="n">
        <v>-57</v>
      </c>
      <c r="C49" s="5" t="n">
        <v>-217</v>
      </c>
    </row>
    <row r="50" spans="1:3">
      <c r="A50" s="3" t="s">
        <v>284</v>
      </c>
      <c r="B50" s="5" t="n">
        <v>6708</v>
      </c>
      <c r="C50" s="5" t="n">
        <v>9722</v>
      </c>
    </row>
    <row r="51" spans="1:3">
      <c r="A51" s="3" t="s">
        <v>285</v>
      </c>
      <c r="B51" s="5" t="n">
        <v>-57</v>
      </c>
      <c r="C51" s="5" t="n">
        <v>-258</v>
      </c>
    </row>
    <row r="52" spans="1:3">
      <c r="A52" s="3" t="s">
        <v>269</v>
      </c>
    </row>
    <row r="53" spans="1:3">
      <c r="A53" s="6" t="s">
        <v>258</v>
      </c>
    </row>
    <row r="54" spans="1:3">
      <c r="A54" s="3" t="s">
        <v>280</v>
      </c>
      <c r="B54" s="5" t="n">
        <v>3013</v>
      </c>
      <c r="C54" s="5" t="n">
        <v>7422</v>
      </c>
    </row>
    <row r="55" spans="1:3">
      <c r="A55" s="3" t="s">
        <v>281</v>
      </c>
      <c r="B55" s="5" t="n">
        <v>-11</v>
      </c>
      <c r="C55" s="5" t="n">
        <v>-151</v>
      </c>
    </row>
    <row r="56" spans="1:3">
      <c r="A56" s="3" t="s">
        <v>282</v>
      </c>
      <c r="B56" s="5" t="n">
        <v>3590</v>
      </c>
      <c r="C56" s="5" t="n">
        <v>2108</v>
      </c>
    </row>
    <row r="57" spans="1:3">
      <c r="A57" s="3" t="s">
        <v>283</v>
      </c>
      <c r="B57" s="5" t="n">
        <v>-32</v>
      </c>
      <c r="C57" s="5" t="n">
        <v>-30</v>
      </c>
    </row>
    <row r="58" spans="1:3">
      <c r="A58" s="3" t="s">
        <v>284</v>
      </c>
      <c r="B58" s="5" t="n">
        <v>6603</v>
      </c>
      <c r="C58" s="5" t="n">
        <v>9530</v>
      </c>
    </row>
    <row r="59" spans="1:3">
      <c r="A59" s="3" t="s">
        <v>285</v>
      </c>
      <c r="B59" s="5" t="n">
        <v>-43</v>
      </c>
      <c r="C59" s="5" t="n">
        <v>-181</v>
      </c>
    </row>
    <row r="60" spans="1:3">
      <c r="A60" s="3" t="s">
        <v>270</v>
      </c>
    </row>
    <row r="61" spans="1:3">
      <c r="A61" s="6" t="s">
        <v>258</v>
      </c>
    </row>
    <row r="62" spans="1:3">
      <c r="A62" s="3" t="s">
        <v>280</v>
      </c>
      <c r="B62" s="5" t="n">
        <v>1481</v>
      </c>
      <c r="C62" s="5" t="n">
        <v>1467</v>
      </c>
    </row>
    <row r="63" spans="1:3">
      <c r="A63" s="3" t="s">
        <v>281</v>
      </c>
      <c r="B63" s="5" t="n">
        <v>-36</v>
      </c>
      <c r="C63" s="5" t="n">
        <v>-22</v>
      </c>
    </row>
    <row r="64" spans="1:3">
      <c r="A64" s="3" t="s">
        <v>282</v>
      </c>
      <c r="B64" s="5" t="n">
        <v>882</v>
      </c>
      <c r="C64" s="5" t="n">
        <v>928</v>
      </c>
    </row>
    <row r="65" spans="1:3">
      <c r="A65" s="3" t="s">
        <v>283</v>
      </c>
      <c r="B65" s="5" t="n">
        <v>-23</v>
      </c>
      <c r="C65" s="5" t="n">
        <v>-19</v>
      </c>
    </row>
    <row r="66" spans="1:3">
      <c r="A66" s="3" t="s">
        <v>284</v>
      </c>
      <c r="B66" s="5" t="n">
        <v>2363</v>
      </c>
      <c r="C66" s="5" t="n">
        <v>2395</v>
      </c>
    </row>
    <row r="67" spans="1:3">
      <c r="A67" s="3" t="s">
        <v>285</v>
      </c>
      <c r="B67" s="7" t="n">
        <v>-59</v>
      </c>
      <c r="C67" s="7" t="n">
        <v>-4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9"/>
    <col customWidth="1" max="2" min="2" width="15"/>
    <col customWidth="1" max="3" min="3" width="14"/>
  </cols>
  <sheetData>
    <row r="1" spans="1:3">
      <c r="A1" s="1" t="s">
        <v>287</v>
      </c>
      <c r="B1" s="2" t="s">
        <v>1</v>
      </c>
    </row>
    <row r="2" spans="1:3">
      <c r="B2" s="2" t="s">
        <v>2</v>
      </c>
      <c r="C2" s="2" t="s">
        <v>66</v>
      </c>
    </row>
    <row r="3" spans="1:3">
      <c r="A3" s="6" t="s">
        <v>288</v>
      </c>
    </row>
    <row r="4" spans="1:3">
      <c r="A4" s="3" t="s">
        <v>289</v>
      </c>
      <c r="B4" s="7" t="n">
        <v>384</v>
      </c>
      <c r="C4" s="7" t="n">
        <v>517</v>
      </c>
    </row>
    <row r="5" spans="1:3">
      <c r="A5" s="3" t="s">
        <v>71</v>
      </c>
      <c r="B5" s="5" t="n">
        <v>384</v>
      </c>
      <c r="C5" s="5" t="n">
        <v>498</v>
      </c>
    </row>
    <row r="6" spans="1:3">
      <c r="A6" s="3" t="s">
        <v>290</v>
      </c>
    </row>
    <row r="7" spans="1:3">
      <c r="A7" s="6" t="s">
        <v>288</v>
      </c>
    </row>
    <row r="8" spans="1:3">
      <c r="A8" s="3" t="s">
        <v>289</v>
      </c>
      <c r="B8" s="5" t="n">
        <v>382</v>
      </c>
      <c r="C8" s="5" t="n">
        <v>517</v>
      </c>
    </row>
    <row r="9" spans="1:3">
      <c r="A9" s="3" t="s">
        <v>291</v>
      </c>
      <c r="C9" s="7" t="n">
        <v>-19</v>
      </c>
    </row>
    <row r="10" spans="1:3">
      <c r="A10" s="3" t="s">
        <v>292</v>
      </c>
    </row>
    <row r="11" spans="1:3">
      <c r="A11" s="6" t="s">
        <v>288</v>
      </c>
    </row>
    <row r="12" spans="1:3">
      <c r="A12" s="3" t="s">
        <v>289</v>
      </c>
      <c r="B12" s="7" t="n">
        <v>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3</v>
      </c>
      <c r="B1" s="2" t="s">
        <v>2</v>
      </c>
      <c r="C1" s="2" t="s">
        <v>26</v>
      </c>
    </row>
    <row r="2" spans="1:3">
      <c r="A2" s="6" t="s">
        <v>294</v>
      </c>
    </row>
    <row r="3" spans="1:3">
      <c r="A3" s="3" t="s">
        <v>41</v>
      </c>
      <c r="B3" s="7" t="n">
        <v>297650</v>
      </c>
      <c r="C3" s="7" t="n">
        <v>296320</v>
      </c>
    </row>
    <row r="4" spans="1:3">
      <c r="A4" s="3" t="s">
        <v>290</v>
      </c>
    </row>
    <row r="5" spans="1:3">
      <c r="A5" s="6" t="s">
        <v>294</v>
      </c>
    </row>
    <row r="6" spans="1:3">
      <c r="A6" s="3" t="s">
        <v>295</v>
      </c>
      <c r="B6" s="5" t="n">
        <v>291320</v>
      </c>
      <c r="C6" s="5" t="n">
        <v>289968</v>
      </c>
    </row>
    <row r="7" spans="1:3">
      <c r="A7" s="3" t="s">
        <v>296</v>
      </c>
    </row>
    <row r="8" spans="1:3">
      <c r="A8" s="6" t="s">
        <v>294</v>
      </c>
    </row>
    <row r="9" spans="1:3">
      <c r="A9" s="3" t="s">
        <v>295</v>
      </c>
      <c r="B9" s="5" t="n">
        <v>6330</v>
      </c>
      <c r="C9" s="5" t="n">
        <v>6352</v>
      </c>
    </row>
    <row r="10" spans="1:3">
      <c r="A10" s="12" t="n">
        <v>2</v>
      </c>
    </row>
    <row r="11" spans="1:3">
      <c r="A11" s="6" t="s">
        <v>294</v>
      </c>
    </row>
    <row r="12" spans="1:3">
      <c r="A12" s="3" t="s">
        <v>41</v>
      </c>
      <c r="B12" s="5" t="n">
        <v>297567</v>
      </c>
      <c r="C12" s="5" t="n">
        <v>296218</v>
      </c>
    </row>
    <row r="13" spans="1:3">
      <c r="A13" s="3" t="s">
        <v>297</v>
      </c>
    </row>
    <row r="14" spans="1:3">
      <c r="A14" s="6" t="s">
        <v>294</v>
      </c>
    </row>
    <row r="15" spans="1:3">
      <c r="A15" s="3" t="s">
        <v>295</v>
      </c>
      <c r="B15" s="5" t="n">
        <v>291237</v>
      </c>
      <c r="C15" s="5" t="n">
        <v>289866</v>
      </c>
    </row>
    <row r="16" spans="1:3">
      <c r="A16" s="3" t="s">
        <v>298</v>
      </c>
    </row>
    <row r="17" spans="1:3">
      <c r="A17" s="6" t="s">
        <v>294</v>
      </c>
    </row>
    <row r="18" spans="1:3">
      <c r="A18" s="3" t="s">
        <v>295</v>
      </c>
      <c r="B18" s="5" t="n">
        <v>6330</v>
      </c>
      <c r="C18" s="5" t="n">
        <v>6352</v>
      </c>
    </row>
    <row r="19" spans="1:3">
      <c r="A19" s="12" t="n">
        <v>3</v>
      </c>
    </row>
    <row r="20" spans="1:3">
      <c r="A20" s="6" t="s">
        <v>294</v>
      </c>
    </row>
    <row r="21" spans="1:3">
      <c r="A21" s="3" t="s">
        <v>41</v>
      </c>
      <c r="B21" s="5" t="n">
        <v>83</v>
      </c>
      <c r="C21" s="5" t="n">
        <v>102</v>
      </c>
    </row>
    <row r="22" spans="1:3">
      <c r="A22" s="3" t="s">
        <v>299</v>
      </c>
    </row>
    <row r="23" spans="1:3">
      <c r="A23" s="6" t="s">
        <v>294</v>
      </c>
    </row>
    <row r="24" spans="1:3">
      <c r="A24" s="3" t="s">
        <v>295</v>
      </c>
      <c r="B24" s="7" t="n">
        <v>83</v>
      </c>
      <c r="C24" s="7" t="n">
        <v>10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r="A1" s="1" t="s">
        <v>300</v>
      </c>
      <c r="B1" s="2" t="s">
        <v>1</v>
      </c>
    </row>
    <row r="2" spans="1:3">
      <c r="B2" s="2" t="s">
        <v>2</v>
      </c>
      <c r="C2" s="2" t="s">
        <v>66</v>
      </c>
    </row>
    <row r="3" spans="1:3">
      <c r="A3" s="6" t="s">
        <v>54</v>
      </c>
    </row>
    <row r="4" spans="1:3">
      <c r="A4" s="3" t="s">
        <v>301</v>
      </c>
      <c r="B4" s="7" t="n">
        <v>2748</v>
      </c>
      <c r="C4" s="7" t="n">
        <v>12648</v>
      </c>
    </row>
    <row r="5" spans="1:3">
      <c r="A5" s="3" t="s">
        <v>302</v>
      </c>
      <c r="B5" s="5" t="n">
        <v>4725</v>
      </c>
      <c r="C5" s="5" t="n">
        <v>2865</v>
      </c>
    </row>
    <row r="6" spans="1:3">
      <c r="A6" s="3" t="s">
        <v>303</v>
      </c>
      <c r="B6" s="5" t="n">
        <v>331</v>
      </c>
      <c r="C6" s="5" t="n">
        <v>329</v>
      </c>
    </row>
    <row r="7" spans="1:3">
      <c r="A7" s="3" t="s">
        <v>104</v>
      </c>
      <c r="B7" s="5" t="n">
        <v>4394</v>
      </c>
      <c r="C7" s="5" t="n">
        <v>2536</v>
      </c>
    </row>
    <row r="8" spans="1:3">
      <c r="A8" s="3" t="s">
        <v>304</v>
      </c>
      <c r="B8" s="7" t="n">
        <v>7142</v>
      </c>
      <c r="C8" s="5" t="n">
        <v>15184</v>
      </c>
    </row>
    <row r="9" spans="1:3">
      <c r="A9" s="3" t="s">
        <v>305</v>
      </c>
      <c r="B9" s="3" t="s">
        <v>306</v>
      </c>
    </row>
    <row r="10" spans="1:3">
      <c r="A10" s="3" t="s">
        <v>307</v>
      </c>
    </row>
    <row r="11" spans="1:3">
      <c r="A11" s="6" t="s">
        <v>54</v>
      </c>
    </row>
    <row r="12" spans="1:3">
      <c r="A12" s="3" t="s">
        <v>301</v>
      </c>
      <c r="B12" s="7" t="n">
        <v>6090</v>
      </c>
      <c r="C12" s="5" t="n">
        <v>19088</v>
      </c>
    </row>
    <row r="13" spans="1:3">
      <c r="A13" s="3" t="s">
        <v>302</v>
      </c>
      <c r="B13" s="5" t="n">
        <v>5573</v>
      </c>
      <c r="C13" s="5" t="n">
        <v>3588</v>
      </c>
    </row>
    <row r="14" spans="1:3">
      <c r="A14" s="3" t="s">
        <v>303</v>
      </c>
      <c r="B14" s="5" t="n">
        <v>331</v>
      </c>
      <c r="C14" s="5" t="n">
        <v>329</v>
      </c>
    </row>
    <row r="15" spans="1:3">
      <c r="A15" s="3" t="s">
        <v>104</v>
      </c>
      <c r="B15" s="5" t="n">
        <v>5242</v>
      </c>
      <c r="C15" s="5" t="n">
        <v>3259</v>
      </c>
    </row>
    <row r="16" spans="1:3">
      <c r="A16" s="3" t="s">
        <v>304</v>
      </c>
      <c r="B16" s="5" t="n">
        <v>11332</v>
      </c>
      <c r="C16" s="5" t="n">
        <v>22347</v>
      </c>
    </row>
    <row r="17" spans="1:3">
      <c r="A17" s="3" t="s">
        <v>308</v>
      </c>
    </row>
    <row r="18" spans="1:3">
      <c r="A18" s="6" t="s">
        <v>54</v>
      </c>
    </row>
    <row r="19" spans="1:3">
      <c r="A19" s="3" t="s">
        <v>301</v>
      </c>
      <c r="B19" s="5" t="n">
        <v>-3342</v>
      </c>
      <c r="C19" s="5" t="n">
        <v>-6440</v>
      </c>
    </row>
    <row r="20" spans="1:3">
      <c r="A20" s="3" t="s">
        <v>302</v>
      </c>
      <c r="B20" s="5" t="n">
        <v>-848</v>
      </c>
      <c r="C20" s="5" t="n">
        <v>-723</v>
      </c>
    </row>
    <row r="21" spans="1:3">
      <c r="A21" s="3" t="s">
        <v>104</v>
      </c>
      <c r="B21" s="5" t="n">
        <v>-848</v>
      </c>
      <c r="C21" s="5" t="n">
        <v>-723</v>
      </c>
    </row>
    <row r="22" spans="1:3">
      <c r="A22" s="3" t="s">
        <v>304</v>
      </c>
      <c r="B22" s="7" t="n">
        <v>-4190</v>
      </c>
      <c r="C22" s="7" t="n">
        <v>-716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r="A1" s="1" t="s">
        <v>309</v>
      </c>
      <c r="B1" s="2" t="s">
        <v>1</v>
      </c>
    </row>
    <row r="2" spans="1:3">
      <c r="B2" s="2" t="s">
        <v>2</v>
      </c>
      <c r="C2" s="2" t="s">
        <v>66</v>
      </c>
    </row>
    <row r="3" spans="1:3">
      <c r="A3" s="6" t="s">
        <v>171</v>
      </c>
    </row>
    <row r="4" spans="1:3">
      <c r="A4" s="3" t="s">
        <v>310</v>
      </c>
      <c r="B4" s="7" t="n">
        <v>1848</v>
      </c>
      <c r="C4" s="7" t="n">
        <v>3292</v>
      </c>
    </row>
    <row r="5" spans="1:3">
      <c r="A5" s="3" t="s">
        <v>311</v>
      </c>
      <c r="B5" s="5" t="n">
        <v>47</v>
      </c>
      <c r="C5" s="5" t="n">
        <v>714</v>
      </c>
    </row>
    <row r="6" spans="1:3">
      <c r="A6" s="3" t="s">
        <v>312</v>
      </c>
      <c r="B6" s="5" t="n">
        <v>1801</v>
      </c>
      <c r="C6" s="5" t="n">
        <v>2578</v>
      </c>
    </row>
    <row r="7" spans="1:3">
      <c r="A7" s="3" t="s">
        <v>313</v>
      </c>
      <c r="B7" s="5" t="n">
        <v>631</v>
      </c>
      <c r="C7" s="5" t="n">
        <v>902</v>
      </c>
    </row>
    <row r="8" spans="1:3">
      <c r="A8" s="3" t="s">
        <v>314</v>
      </c>
      <c r="B8" s="5" t="n">
        <v>1170</v>
      </c>
      <c r="C8" s="5" t="n">
        <v>1676</v>
      </c>
    </row>
    <row r="9" spans="1:3">
      <c r="A9" s="3" t="s">
        <v>315</v>
      </c>
    </row>
    <row r="10" spans="1:3">
      <c r="A10" s="6" t="s">
        <v>171</v>
      </c>
    </row>
    <row r="11" spans="1:3">
      <c r="A11" s="3" t="s">
        <v>310</v>
      </c>
      <c r="B11" s="7" t="n">
        <v>625</v>
      </c>
      <c r="C11" s="5" t="n">
        <v>1303</v>
      </c>
    </row>
    <row r="12" spans="1:3">
      <c r="A12" s="6" t="s">
        <v>316</v>
      </c>
    </row>
    <row r="13" spans="1:3">
      <c r="A13" s="3" t="s">
        <v>317</v>
      </c>
      <c r="B13" s="3" t="s">
        <v>318</v>
      </c>
    </row>
    <row r="14" spans="1:3">
      <c r="A14" s="3" t="s">
        <v>319</v>
      </c>
      <c r="B14" s="3" t="s">
        <v>320</v>
      </c>
    </row>
    <row r="15" spans="1:3">
      <c r="A15" s="3" t="s">
        <v>321</v>
      </c>
      <c r="B15" s="3" t="s">
        <v>322</v>
      </c>
    </row>
    <row r="16" spans="1:3">
      <c r="A16" s="3" t="s">
        <v>323</v>
      </c>
      <c r="B16" s="3" t="s">
        <v>324</v>
      </c>
    </row>
    <row r="17" spans="1:3">
      <c r="A17" s="3" t="s">
        <v>325</v>
      </c>
      <c r="B17" s="3" t="s">
        <v>326</v>
      </c>
    </row>
    <row r="18" spans="1:3">
      <c r="A18" s="6" t="s">
        <v>327</v>
      </c>
    </row>
    <row r="19" spans="1:3">
      <c r="A19" s="3" t="s">
        <v>328</v>
      </c>
      <c r="B19" s="5" t="n">
        <v>4871000</v>
      </c>
    </row>
    <row r="20" spans="1:3">
      <c r="A20" s="3" t="s">
        <v>329</v>
      </c>
      <c r="B20" s="5" t="n">
        <v>738000</v>
      </c>
    </row>
    <row r="21" spans="1:3">
      <c r="A21" s="3" t="s">
        <v>330</v>
      </c>
      <c r="B21" s="5" t="n">
        <v>-69000</v>
      </c>
    </row>
    <row r="22" spans="1:3">
      <c r="A22" s="3" t="s">
        <v>331</v>
      </c>
      <c r="B22" s="5" t="n">
        <v>-19000</v>
      </c>
    </row>
    <row r="23" spans="1:3">
      <c r="A23" s="3" t="s">
        <v>332</v>
      </c>
      <c r="B23" s="5" t="n">
        <v>5521000</v>
      </c>
    </row>
    <row r="24" spans="1:3">
      <c r="A24" s="6" t="s">
        <v>333</v>
      </c>
    </row>
    <row r="25" spans="1:3">
      <c r="A25" s="3" t="s">
        <v>334</v>
      </c>
      <c r="B25" s="10" t="n">
        <v>6.61</v>
      </c>
    </row>
    <row r="26" spans="1:3">
      <c r="A26" s="3" t="s">
        <v>335</v>
      </c>
      <c r="B26" s="9" t="n">
        <v>6.1</v>
      </c>
    </row>
    <row r="27" spans="1:3">
      <c r="A27" s="3" t="s">
        <v>336</v>
      </c>
      <c r="B27" s="9" t="n">
        <v>5.99</v>
      </c>
    </row>
    <row r="28" spans="1:3">
      <c r="A28" s="3" t="s">
        <v>337</v>
      </c>
      <c r="B28" s="9" t="n">
        <v>7.48</v>
      </c>
    </row>
    <row r="29" spans="1:3">
      <c r="A29" s="3" t="s">
        <v>338</v>
      </c>
      <c r="B29" s="10" t="n">
        <v>6.55</v>
      </c>
    </row>
    <row r="30" spans="1:3">
      <c r="A30" s="6" t="s">
        <v>339</v>
      </c>
    </row>
    <row r="31" spans="1:3">
      <c r="A31" s="3" t="s">
        <v>340</v>
      </c>
      <c r="B31" s="7" t="n">
        <v>100</v>
      </c>
      <c r="C31" s="5" t="n">
        <v>400</v>
      </c>
    </row>
    <row r="32" spans="1:3">
      <c r="A32" s="3" t="s">
        <v>341</v>
      </c>
      <c r="B32" s="7" t="n">
        <v>3500</v>
      </c>
    </row>
    <row r="33" spans="1:3">
      <c r="A33" s="3" t="s">
        <v>342</v>
      </c>
      <c r="B33" s="3" t="s">
        <v>343</v>
      </c>
    </row>
    <row r="34" spans="1:3">
      <c r="A34" s="3" t="s">
        <v>344</v>
      </c>
    </row>
    <row r="35" spans="1:3">
      <c r="A35" s="6" t="s">
        <v>316</v>
      </c>
    </row>
    <row r="36" spans="1:3">
      <c r="A36" s="3" t="s">
        <v>345</v>
      </c>
      <c r="B36" s="10" t="n">
        <v>1.63</v>
      </c>
    </row>
    <row r="37" spans="1:3">
      <c r="A37" s="3" t="s">
        <v>346</v>
      </c>
      <c r="B37" s="3" t="s">
        <v>347</v>
      </c>
    </row>
    <row r="38" spans="1:3">
      <c r="A38" s="3" t="s">
        <v>348</v>
      </c>
    </row>
    <row r="39" spans="1:3">
      <c r="A39" s="6" t="s">
        <v>316</v>
      </c>
    </row>
    <row r="40" spans="1:3">
      <c r="A40" s="3" t="s">
        <v>345</v>
      </c>
      <c r="B40" s="10" t="n">
        <v>1.96</v>
      </c>
    </row>
    <row r="41" spans="1:3">
      <c r="A41" s="3" t="s">
        <v>346</v>
      </c>
      <c r="B41" s="3" t="s">
        <v>349</v>
      </c>
    </row>
    <row r="42" spans="1:3">
      <c r="A42" s="3" t="s">
        <v>350</v>
      </c>
    </row>
    <row r="43" spans="1:3">
      <c r="A43" s="6" t="s">
        <v>327</v>
      </c>
    </row>
    <row r="44" spans="1:3">
      <c r="A44" s="3" t="s">
        <v>329</v>
      </c>
      <c r="B44" s="5" t="n">
        <v>358000</v>
      </c>
    </row>
    <row r="45" spans="1:3">
      <c r="A45" s="3" t="s">
        <v>351</v>
      </c>
      <c r="B45" s="3" t="s">
        <v>349</v>
      </c>
    </row>
    <row r="46" spans="1:3">
      <c r="A46" s="3" t="s">
        <v>352</v>
      </c>
      <c r="B46" s="3" t="s">
        <v>353</v>
      </c>
    </row>
    <row r="47" spans="1:3">
      <c r="A47" s="3" t="s">
        <v>354</v>
      </c>
    </row>
    <row r="48" spans="1:3">
      <c r="A48" s="6" t="s">
        <v>171</v>
      </c>
    </row>
    <row r="49" spans="1:3">
      <c r="A49" s="3" t="s">
        <v>310</v>
      </c>
      <c r="B49" s="7" t="n">
        <v>1223</v>
      </c>
      <c r="C49" s="7" t="n">
        <v>1989</v>
      </c>
    </row>
    <row r="50" spans="1:3">
      <c r="A50" s="6" t="s">
        <v>327</v>
      </c>
    </row>
    <row r="51" spans="1:3">
      <c r="A51" s="3" t="s">
        <v>351</v>
      </c>
      <c r="B51" s="3" t="s">
        <v>349</v>
      </c>
    </row>
    <row r="52" spans="1:3">
      <c r="A52" s="3" t="s">
        <v>355</v>
      </c>
    </row>
    <row r="53" spans="1:3">
      <c r="A53" s="6" t="s">
        <v>327</v>
      </c>
    </row>
    <row r="54" spans="1:3">
      <c r="A54" s="3" t="s">
        <v>352</v>
      </c>
      <c r="B54" s="3" t="s">
        <v>35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56</v>
      </c>
      <c r="B1" s="2" t="s">
        <v>1</v>
      </c>
    </row>
    <row r="2" spans="1:3">
      <c r="B2" s="2" t="s">
        <v>2</v>
      </c>
      <c r="C2" s="2" t="s">
        <v>66</v>
      </c>
    </row>
    <row r="3" spans="1:3">
      <c r="A3" s="3" t="s">
        <v>357</v>
      </c>
    </row>
    <row r="4" spans="1:3">
      <c r="A4" s="6" t="s">
        <v>358</v>
      </c>
    </row>
    <row r="5" spans="1:3">
      <c r="A5" s="3" t="s">
        <v>359</v>
      </c>
      <c r="B5" s="11" t="n">
        <v>0.1</v>
      </c>
      <c r="C5" s="11" t="n">
        <v>0.3</v>
      </c>
    </row>
    <row r="6" spans="1:3">
      <c r="A6" s="3" t="s">
        <v>350</v>
      </c>
    </row>
    <row r="7" spans="1:3">
      <c r="A7" s="6" t="s">
        <v>360</v>
      </c>
    </row>
    <row r="8" spans="1:3">
      <c r="A8" s="3" t="s">
        <v>351</v>
      </c>
      <c r="B8" s="3" t="s">
        <v>349</v>
      </c>
    </row>
    <row r="9" spans="1:3">
      <c r="A9" s="6" t="s">
        <v>358</v>
      </c>
    </row>
    <row r="10" spans="1:3">
      <c r="A10" s="3" t="s">
        <v>352</v>
      </c>
      <c r="B10" s="3" t="s">
        <v>353</v>
      </c>
    </row>
    <row r="11" spans="1:3">
      <c r="A11" s="3" t="s">
        <v>354</v>
      </c>
    </row>
    <row r="12" spans="1:3">
      <c r="A12" s="6" t="s">
        <v>360</v>
      </c>
    </row>
    <row r="13" spans="1:3">
      <c r="A13" s="3" t="s">
        <v>351</v>
      </c>
      <c r="B13" s="3" t="s">
        <v>349</v>
      </c>
    </row>
    <row r="14" spans="1:3">
      <c r="A14" s="6" t="s">
        <v>361</v>
      </c>
    </row>
    <row r="15" spans="1:3">
      <c r="A15" s="3" t="s">
        <v>362</v>
      </c>
      <c r="B15" s="5" t="n">
        <v>2012000</v>
      </c>
    </row>
    <row r="16" spans="1:3">
      <c r="A16" s="3" t="s">
        <v>329</v>
      </c>
      <c r="B16" s="5" t="n">
        <v>772000</v>
      </c>
    </row>
    <row r="17" spans="1:3">
      <c r="A17" s="3" t="s">
        <v>363</v>
      </c>
      <c r="B17" s="5" t="n">
        <v>-372000</v>
      </c>
    </row>
    <row r="18" spans="1:3">
      <c r="A18" s="3" t="s">
        <v>364</v>
      </c>
      <c r="B18" s="5" t="n">
        <v>-14000</v>
      </c>
    </row>
    <row r="19" spans="1:3">
      <c r="A19" s="3" t="s">
        <v>365</v>
      </c>
      <c r="B19" s="5" t="n">
        <v>2398000</v>
      </c>
    </row>
    <row r="20" spans="1:3">
      <c r="A20" s="6" t="s">
        <v>358</v>
      </c>
    </row>
    <row r="21" spans="1:3">
      <c r="A21" s="3" t="s">
        <v>366</v>
      </c>
      <c r="B21" s="10" t="n">
        <v>5.66</v>
      </c>
    </row>
    <row r="22" spans="1:3">
      <c r="A22" s="3" t="s">
        <v>335</v>
      </c>
      <c r="B22" s="9" t="n">
        <v>4.76</v>
      </c>
    </row>
    <row r="23" spans="1:3">
      <c r="A23" s="3" t="s">
        <v>367</v>
      </c>
      <c r="B23" s="9" t="n">
        <v>8.48</v>
      </c>
    </row>
    <row r="24" spans="1:3">
      <c r="A24" s="3" t="s">
        <v>368</v>
      </c>
      <c r="B24" s="9" t="n">
        <v>7.49</v>
      </c>
    </row>
    <row r="25" spans="1:3">
      <c r="A25" s="3" t="s">
        <v>369</v>
      </c>
      <c r="B25" s="10" t="n">
        <v>4.92</v>
      </c>
    </row>
    <row r="26" spans="1:3">
      <c r="A26" s="3" t="s">
        <v>370</v>
      </c>
      <c r="B26" s="11" t="n">
        <v>2.2</v>
      </c>
    </row>
    <row r="27" spans="1:3">
      <c r="A27" s="3" t="s">
        <v>329</v>
      </c>
      <c r="B27" s="5" t="n">
        <v>772000</v>
      </c>
    </row>
    <row r="28" spans="1:3">
      <c r="A28" s="3" t="s">
        <v>355</v>
      </c>
    </row>
    <row r="29" spans="1:3">
      <c r="A29" s="6" t="s">
        <v>361</v>
      </c>
    </row>
    <row r="30" spans="1:3">
      <c r="A30" s="3" t="s">
        <v>329</v>
      </c>
      <c r="B30" s="5" t="n">
        <v>382000</v>
      </c>
    </row>
    <row r="31" spans="1:3">
      <c r="A31" s="6" t="s">
        <v>358</v>
      </c>
    </row>
    <row r="32" spans="1:3">
      <c r="A32" s="3" t="s">
        <v>329</v>
      </c>
      <c r="B32" s="5" t="n">
        <v>382000</v>
      </c>
    </row>
    <row r="33" spans="1:3">
      <c r="A33" s="3" t="s">
        <v>352</v>
      </c>
      <c r="B33" s="3" t="s">
        <v>35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18"/>
  </cols>
  <sheetData>
    <row r="1" spans="1:2">
      <c r="A1" s="1" t="s">
        <v>371</v>
      </c>
      <c r="B1" s="2" t="s">
        <v>1</v>
      </c>
    </row>
    <row r="2" spans="1:2">
      <c r="B2" s="2" t="s">
        <v>372</v>
      </c>
    </row>
    <row r="3" spans="1:2">
      <c r="A3" s="3" t="s">
        <v>373</v>
      </c>
    </row>
    <row r="4" spans="1:2">
      <c r="A4" s="3" t="s">
        <v>374</v>
      </c>
      <c r="B4" s="5" t="n">
        <v>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75</v>
      </c>
      <c r="B1" s="2" t="s">
        <v>1</v>
      </c>
    </row>
    <row r="2" spans="1:3">
      <c r="B2" s="2" t="s">
        <v>2</v>
      </c>
      <c r="C2" s="2" t="s">
        <v>66</v>
      </c>
    </row>
    <row r="3" spans="1:3">
      <c r="A3" s="6" t="s">
        <v>376</v>
      </c>
    </row>
    <row r="4" spans="1:3">
      <c r="A4" s="3" t="s">
        <v>377</v>
      </c>
      <c r="B4" s="7" t="n">
        <v>396176</v>
      </c>
      <c r="C4" s="7" t="n">
        <v>355520</v>
      </c>
    </row>
    <row r="5" spans="1:3">
      <c r="A5" s="3" t="s">
        <v>378</v>
      </c>
      <c r="B5" s="5" t="n">
        <v>3275</v>
      </c>
      <c r="C5" s="5" t="n">
        <v>-12124</v>
      </c>
    </row>
    <row r="6" spans="1:3">
      <c r="A6" s="3" t="s">
        <v>379</v>
      </c>
    </row>
    <row r="7" spans="1:3">
      <c r="A7" s="6" t="s">
        <v>376</v>
      </c>
    </row>
    <row r="8" spans="1:3">
      <c r="A8" s="3" t="s">
        <v>377</v>
      </c>
      <c r="B8" s="5" t="n">
        <v>348873</v>
      </c>
      <c r="C8" s="5" t="n">
        <v>308094</v>
      </c>
    </row>
    <row r="9" spans="1:3">
      <c r="A9" s="3" t="s">
        <v>378</v>
      </c>
      <c r="B9" s="5" t="n">
        <v>22188</v>
      </c>
      <c r="C9" s="5" t="n">
        <v>9534</v>
      </c>
    </row>
    <row r="10" spans="1:3">
      <c r="A10" s="3" t="s">
        <v>380</v>
      </c>
    </row>
    <row r="11" spans="1:3">
      <c r="A11" s="6" t="s">
        <v>376</v>
      </c>
    </row>
    <row r="12" spans="1:3">
      <c r="A12" s="3" t="s">
        <v>378</v>
      </c>
      <c r="B12" s="5" t="n">
        <v>-8456</v>
      </c>
      <c r="C12" s="5" t="n">
        <v>-11709</v>
      </c>
    </row>
    <row r="13" spans="1:3">
      <c r="A13" s="3" t="s">
        <v>381</v>
      </c>
    </row>
    <row r="14" spans="1:3">
      <c r="A14" s="6" t="s">
        <v>376</v>
      </c>
    </row>
    <row r="15" spans="1:3">
      <c r="A15" s="3" t="s">
        <v>377</v>
      </c>
      <c r="B15" s="5" t="n">
        <v>46923</v>
      </c>
      <c r="C15" s="5" t="n">
        <v>46432</v>
      </c>
    </row>
    <row r="16" spans="1:3">
      <c r="A16" s="3" t="s">
        <v>378</v>
      </c>
      <c r="B16" s="5" t="n">
        <v>-1991</v>
      </c>
      <c r="C16" s="5" t="n">
        <v>142</v>
      </c>
    </row>
    <row r="17" spans="1:3">
      <c r="A17" s="3" t="s">
        <v>382</v>
      </c>
    </row>
    <row r="18" spans="1:3">
      <c r="A18" s="6" t="s">
        <v>376</v>
      </c>
    </row>
    <row r="19" spans="1:3">
      <c r="A19" s="3" t="s">
        <v>377</v>
      </c>
      <c r="B19" s="5" t="n">
        <v>198</v>
      </c>
      <c r="C19" s="5" t="n">
        <v>898</v>
      </c>
    </row>
    <row r="20" spans="1:3">
      <c r="A20" s="3" t="s">
        <v>378</v>
      </c>
      <c r="B20" s="5" t="n">
        <v>-8850</v>
      </c>
      <c r="C20" s="5" t="n">
        <v>-10589</v>
      </c>
    </row>
    <row r="21" spans="1:3">
      <c r="A21" s="3" t="s">
        <v>383</v>
      </c>
    </row>
    <row r="22" spans="1:3">
      <c r="A22" s="6" t="s">
        <v>376</v>
      </c>
    </row>
    <row r="23" spans="1:3">
      <c r="A23" s="3" t="s">
        <v>377</v>
      </c>
      <c r="B23" s="5" t="n">
        <v>-202</v>
      </c>
      <c r="C23" s="5" t="n">
        <v>-402</v>
      </c>
    </row>
    <row r="24" spans="1:3">
      <c r="A24" s="3" t="s">
        <v>71</v>
      </c>
    </row>
    <row r="25" spans="1:3">
      <c r="A25" s="6" t="s">
        <v>376</v>
      </c>
    </row>
    <row r="26" spans="1:3">
      <c r="A26" s="3" t="s">
        <v>377</v>
      </c>
      <c r="B26" s="5" t="n">
        <v>384</v>
      </c>
      <c r="C26" s="5" t="n">
        <v>498</v>
      </c>
    </row>
    <row r="27" spans="1:3">
      <c r="A27" s="3" t="s">
        <v>378</v>
      </c>
      <c r="B27" s="7" t="n">
        <v>384</v>
      </c>
      <c r="C27" s="7" t="n">
        <v>49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5</v>
      </c>
      <c r="B1" s="2" t="s">
        <v>1</v>
      </c>
    </row>
    <row r="2" spans="1:3">
      <c r="B2" s="2" t="s">
        <v>2</v>
      </c>
      <c r="C2" s="2" t="s">
        <v>66</v>
      </c>
    </row>
    <row r="3" spans="1:3">
      <c r="A3" s="6" t="s">
        <v>67</v>
      </c>
    </row>
    <row r="4" spans="1:3">
      <c r="A4" s="3" t="s">
        <v>68</v>
      </c>
      <c r="B4" s="7" t="n">
        <v>393018</v>
      </c>
      <c r="C4" s="7" t="n">
        <v>351635</v>
      </c>
    </row>
    <row r="5" spans="1:3">
      <c r="A5" s="3" t="s">
        <v>69</v>
      </c>
      <c r="B5" s="5" t="n">
        <v>2260</v>
      </c>
      <c r="C5" s="5" t="n">
        <v>3071</v>
      </c>
    </row>
    <row r="6" spans="1:3">
      <c r="A6" s="3" t="s">
        <v>70</v>
      </c>
      <c r="B6" s="5" t="n">
        <v>514</v>
      </c>
      <c r="C6" s="5" t="n">
        <v>316</v>
      </c>
    </row>
    <row r="7" spans="1:3">
      <c r="A7" s="3" t="s">
        <v>71</v>
      </c>
      <c r="B7" s="5" t="n">
        <v>384</v>
      </c>
      <c r="C7" s="5" t="n">
        <v>498</v>
      </c>
    </row>
    <row r="8" spans="1:3">
      <c r="A8" s="3" t="s">
        <v>72</v>
      </c>
      <c r="B8" s="5" t="n">
        <v>396176</v>
      </c>
      <c r="C8" s="5" t="n">
        <v>355520</v>
      </c>
    </row>
    <row r="9" spans="1:3">
      <c r="A9" s="6" t="s">
        <v>73</v>
      </c>
    </row>
    <row r="10" spans="1:3">
      <c r="A10" s="3" t="s">
        <v>74</v>
      </c>
      <c r="B10" s="5" t="n">
        <v>332551</v>
      </c>
      <c r="C10" s="5" t="n">
        <v>304391</v>
      </c>
    </row>
    <row r="11" spans="1:3">
      <c r="A11" s="3" t="s">
        <v>75</v>
      </c>
      <c r="B11" s="5" t="n">
        <v>428</v>
      </c>
      <c r="C11" s="5" t="n">
        <v>710</v>
      </c>
    </row>
    <row r="12" spans="1:3">
      <c r="A12" s="3" t="s">
        <v>76</v>
      </c>
      <c r="B12" s="5" t="n">
        <v>4467</v>
      </c>
      <c r="C12" s="5" t="n">
        <v>3681</v>
      </c>
    </row>
    <row r="13" spans="1:3">
      <c r="A13" s="3" t="s">
        <v>77</v>
      </c>
      <c r="B13" s="5" t="n">
        <v>850</v>
      </c>
      <c r="C13" s="5" t="n">
        <v>1563</v>
      </c>
    </row>
    <row r="14" spans="1:3">
      <c r="A14" s="3" t="s">
        <v>78</v>
      </c>
      <c r="B14" s="5" t="n">
        <v>6176</v>
      </c>
      <c r="C14" s="5" t="n">
        <v>7093</v>
      </c>
    </row>
    <row r="15" spans="1:3">
      <c r="A15" s="3" t="s">
        <v>79</v>
      </c>
      <c r="B15" s="5" t="n">
        <v>43180</v>
      </c>
      <c r="C15" s="5" t="n">
        <v>42771</v>
      </c>
    </row>
    <row r="16" spans="1:3">
      <c r="A16" s="3" t="s">
        <v>80</v>
      </c>
      <c r="B16" s="5" t="n">
        <v>387652</v>
      </c>
      <c r="C16" s="5" t="n">
        <v>360209</v>
      </c>
    </row>
    <row r="17" spans="1:3">
      <c r="A17" s="3" t="s">
        <v>81</v>
      </c>
      <c r="B17" s="5" t="n">
        <v>8524</v>
      </c>
      <c r="C17" s="5" t="n">
        <v>-4689</v>
      </c>
    </row>
    <row r="18" spans="1:3">
      <c r="A18" s="3" t="s">
        <v>82</v>
      </c>
      <c r="B18" s="5" t="n">
        <v>-5249</v>
      </c>
      <c r="C18" s="5" t="n">
        <v>-7435</v>
      </c>
    </row>
    <row r="19" spans="1:3">
      <c r="A19" s="3" t="s">
        <v>83</v>
      </c>
      <c r="B19" s="5" t="n">
        <v>3275</v>
      </c>
      <c r="C19" s="5" t="n">
        <v>-12124</v>
      </c>
    </row>
    <row r="20" spans="1:3">
      <c r="A20" s="3" t="s">
        <v>84</v>
      </c>
      <c r="B20" s="5" t="n">
        <v>3328</v>
      </c>
      <c r="C20" s="5" t="n">
        <v>-11974</v>
      </c>
    </row>
    <row r="21" spans="1:3">
      <c r="A21" s="3" t="s">
        <v>85</v>
      </c>
      <c r="B21" s="5" t="n">
        <v>-53</v>
      </c>
      <c r="C21" s="5" t="n">
        <v>-150</v>
      </c>
    </row>
    <row r="22" spans="1:3">
      <c r="A22" s="6" t="s">
        <v>86</v>
      </c>
    </row>
    <row r="23" spans="1:3">
      <c r="A23" s="3" t="s">
        <v>87</v>
      </c>
      <c r="B23" s="5" t="n">
        <v>1343</v>
      </c>
      <c r="C23" s="5" t="n">
        <v>5199</v>
      </c>
    </row>
    <row r="24" spans="1:3">
      <c r="A24" s="3" t="s">
        <v>88</v>
      </c>
      <c r="B24" s="5" t="n">
        <v>1097</v>
      </c>
      <c r="C24" s="5" t="n">
        <v>2895</v>
      </c>
    </row>
    <row r="25" spans="1:3">
      <c r="A25" s="3" t="s">
        <v>89</v>
      </c>
      <c r="B25" s="5" t="n">
        <v>246</v>
      </c>
      <c r="C25" s="5" t="n">
        <v>2304</v>
      </c>
    </row>
    <row r="26" spans="1:3">
      <c r="A26" s="3" t="s">
        <v>90</v>
      </c>
      <c r="B26" s="7" t="n">
        <v>193</v>
      </c>
      <c r="C26" s="7" t="n">
        <v>2154</v>
      </c>
    </row>
    <row r="27" spans="1:3">
      <c r="A27" s="6" t="s">
        <v>91</v>
      </c>
    </row>
    <row r="28" spans="1:3">
      <c r="A28" s="3" t="s">
        <v>92</v>
      </c>
      <c r="B28" s="7" t="n">
        <v>0</v>
      </c>
      <c r="C28" s="7" t="n">
        <v>0</v>
      </c>
    </row>
    <row r="29" spans="1:3">
      <c r="A29" s="3" t="s">
        <v>93</v>
      </c>
      <c r="B29" s="5" t="n">
        <v>0</v>
      </c>
      <c r="C29" s="9" t="n">
        <v>0.03</v>
      </c>
    </row>
    <row r="30" spans="1:3">
      <c r="A30" s="3" t="s">
        <v>94</v>
      </c>
      <c r="B30" s="5" t="n">
        <v>0</v>
      </c>
      <c r="C30" s="9" t="n">
        <v>0.03</v>
      </c>
    </row>
    <row r="31" spans="1:3">
      <c r="A31" s="6" t="s">
        <v>95</v>
      </c>
    </row>
    <row r="32" spans="1:3">
      <c r="A32" s="3" t="s">
        <v>92</v>
      </c>
      <c r="B32" s="5" t="n">
        <v>0</v>
      </c>
      <c r="C32" s="5" t="n">
        <v>0</v>
      </c>
    </row>
    <row r="33" spans="1:3">
      <c r="A33" s="3" t="s">
        <v>93</v>
      </c>
      <c r="B33" s="5" t="n">
        <v>0</v>
      </c>
      <c r="C33" s="9" t="n">
        <v>0.03</v>
      </c>
    </row>
    <row r="34" spans="1:3">
      <c r="A34" s="3" t="s">
        <v>94</v>
      </c>
      <c r="B34" s="7" t="n">
        <v>0</v>
      </c>
      <c r="C34" s="10" t="n">
        <v>0.03</v>
      </c>
    </row>
    <row r="35" spans="1:3">
      <c r="A35" s="3" t="s">
        <v>96</v>
      </c>
      <c r="B35" s="5" t="n">
        <v>82714</v>
      </c>
      <c r="C35" s="5" t="n">
        <v>8201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84</v>
      </c>
      <c r="B1" s="2" t="s">
        <v>1</v>
      </c>
    </row>
    <row r="2" spans="1:3">
      <c r="B2" s="2" t="s">
        <v>2</v>
      </c>
      <c r="C2" s="2" t="s">
        <v>66</v>
      </c>
    </row>
    <row r="3" spans="1:3">
      <c r="A3" s="6" t="s">
        <v>385</v>
      </c>
    </row>
    <row r="4" spans="1:3">
      <c r="A4" s="3" t="s">
        <v>386</v>
      </c>
      <c r="B4" s="3" t="s">
        <v>387</v>
      </c>
      <c r="C4" s="3" t="s">
        <v>388</v>
      </c>
    </row>
    <row r="5" spans="1:3">
      <c r="A5" s="3" t="s">
        <v>389</v>
      </c>
      <c r="B5" s="7" t="n">
        <v>3328</v>
      </c>
      <c r="C5" s="7" t="n">
        <v>-11974</v>
      </c>
    </row>
    <row r="6" spans="1:3">
      <c r="A6" s="3" t="s">
        <v>390</v>
      </c>
      <c r="B6" s="3" t="s">
        <v>391</v>
      </c>
    </row>
    <row r="7" spans="1:3">
      <c r="A7" s="3" t="s">
        <v>392</v>
      </c>
    </row>
    <row r="8" spans="1:3">
      <c r="A8" s="6" t="s">
        <v>385</v>
      </c>
    </row>
    <row r="9" spans="1:3">
      <c r="A9" s="3" t="s">
        <v>393</v>
      </c>
      <c r="C9" s="7" t="n">
        <v>54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94</v>
      </c>
      <c r="B1" s="2" t="s">
        <v>1</v>
      </c>
    </row>
    <row r="2" spans="1:3">
      <c r="B2" s="2" t="s">
        <v>2</v>
      </c>
      <c r="C2" s="2" t="s">
        <v>66</v>
      </c>
    </row>
    <row r="3" spans="1:3">
      <c r="A3" s="6" t="s">
        <v>184</v>
      </c>
    </row>
    <row r="4" spans="1:3">
      <c r="A4" s="3" t="s">
        <v>82</v>
      </c>
      <c r="B4" s="7" t="n">
        <v>-5249</v>
      </c>
      <c r="C4" s="7" t="n">
        <v>-7435</v>
      </c>
    </row>
    <row r="5" spans="1:3">
      <c r="A5" s="3" t="s">
        <v>72</v>
      </c>
      <c r="B5" s="5" t="n">
        <v>396176</v>
      </c>
      <c r="C5" s="5" t="n">
        <v>355520</v>
      </c>
    </row>
    <row r="6" spans="1:3">
      <c r="A6" s="3" t="s">
        <v>90</v>
      </c>
      <c r="B6" s="7" t="n">
        <v>193</v>
      </c>
      <c r="C6" s="7" t="n">
        <v>2154</v>
      </c>
    </row>
    <row r="7" spans="1:3">
      <c r="A7" s="6" t="s">
        <v>395</v>
      </c>
    </row>
    <row r="8" spans="1:3">
      <c r="A8" s="3" t="s">
        <v>396</v>
      </c>
      <c r="B8" s="8" t="n">
        <v>0.7</v>
      </c>
      <c r="C8" s="8" t="n">
        <v>1.4</v>
      </c>
    </row>
    <row r="9" spans="1:3">
      <c r="A9" s="3" t="s">
        <v>397</v>
      </c>
    </row>
    <row r="10" spans="1:3">
      <c r="A10" s="6" t="s">
        <v>184</v>
      </c>
    </row>
    <row r="11" spans="1:3">
      <c r="A11" s="3" t="s">
        <v>398</v>
      </c>
      <c r="B11" s="7" t="n">
        <v>5963</v>
      </c>
      <c r="C11" s="7" t="n">
        <v>7435</v>
      </c>
    </row>
    <row r="12" spans="1:3">
      <c r="A12" s="3" t="s">
        <v>90</v>
      </c>
      <c r="B12" s="7" t="n">
        <v>-5963</v>
      </c>
      <c r="C12" s="7" t="n">
        <v>-743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 customWidth="1" max="6" min="6" width="14"/>
    <col customWidth="1" max="7" min="7" width="14"/>
  </cols>
  <sheetData>
    <row r="1" spans="1:7">
      <c r="A1" s="1" t="s">
        <v>399</v>
      </c>
      <c r="B1" s="2" t="s">
        <v>230</v>
      </c>
      <c r="C1" s="2" t="s">
        <v>400</v>
      </c>
      <c r="D1" s="2" t="s">
        <v>401</v>
      </c>
      <c r="E1" s="2" t="s">
        <v>2</v>
      </c>
      <c r="F1" s="2" t="s">
        <v>66</v>
      </c>
      <c r="G1" s="2" t="s">
        <v>26</v>
      </c>
    </row>
    <row r="2" spans="1:7">
      <c r="A2" s="6" t="s">
        <v>402</v>
      </c>
    </row>
    <row r="3" spans="1:7">
      <c r="A3" s="3" t="s">
        <v>403</v>
      </c>
      <c r="E3" s="7" t="n">
        <v>-1729</v>
      </c>
      <c r="F3" s="7" t="n">
        <v>5092</v>
      </c>
    </row>
    <row r="4" spans="1:7">
      <c r="A4" s="3" t="s">
        <v>404</v>
      </c>
    </row>
    <row r="5" spans="1:7">
      <c r="A5" s="6" t="s">
        <v>402</v>
      </c>
    </row>
    <row r="6" spans="1:7">
      <c r="A6" s="3" t="s">
        <v>405</v>
      </c>
      <c r="B6" s="3" t="s">
        <v>241</v>
      </c>
    </row>
    <row r="7" spans="1:7">
      <c r="A7" s="3" t="s">
        <v>406</v>
      </c>
      <c r="B7" s="7" t="n">
        <v>43000</v>
      </c>
    </row>
    <row r="8" spans="1:7">
      <c r="A8" s="3" t="s">
        <v>407</v>
      </c>
      <c r="B8" s="5" t="n">
        <v>68500</v>
      </c>
    </row>
    <row r="9" spans="1:7">
      <c r="A9" s="3" t="s">
        <v>408</v>
      </c>
      <c r="G9" s="7" t="n">
        <v>149200</v>
      </c>
    </row>
    <row r="10" spans="1:7">
      <c r="A10" s="3" t="s">
        <v>403</v>
      </c>
      <c r="G10" s="5" t="n">
        <v>40900</v>
      </c>
    </row>
    <row r="11" spans="1:7">
      <c r="A11" s="3" t="s">
        <v>409</v>
      </c>
      <c r="G11" s="5" t="n">
        <v>25600</v>
      </c>
    </row>
    <row r="12" spans="1:7">
      <c r="A12" s="3" t="s">
        <v>410</v>
      </c>
      <c r="E12" s="5" t="n">
        <v>1900</v>
      </c>
      <c r="G12" s="7" t="n">
        <v>133800</v>
      </c>
    </row>
    <row r="13" spans="1:7">
      <c r="A13" s="3" t="s">
        <v>411</v>
      </c>
    </row>
    <row r="14" spans="1:7">
      <c r="A14" s="6" t="s">
        <v>402</v>
      </c>
    </row>
    <row r="15" spans="1:7">
      <c r="A15" s="3" t="s">
        <v>412</v>
      </c>
      <c r="B15" s="5" t="n">
        <v>13000</v>
      </c>
    </row>
    <row r="16" spans="1:7">
      <c r="A16" s="3" t="s">
        <v>413</v>
      </c>
      <c r="E16" s="5" t="n">
        <v>15000</v>
      </c>
    </row>
    <row r="17" spans="1:7">
      <c r="A17" s="3" t="s">
        <v>414</v>
      </c>
    </row>
    <row r="18" spans="1:7">
      <c r="A18" s="6" t="s">
        <v>402</v>
      </c>
    </row>
    <row r="19" spans="1:7">
      <c r="A19" s="3" t="s">
        <v>412</v>
      </c>
      <c r="B19" s="7" t="n">
        <v>24000</v>
      </c>
    </row>
    <row r="20" spans="1:7">
      <c r="A20" s="3" t="s">
        <v>413</v>
      </c>
      <c r="E20" s="5" t="n">
        <v>20000</v>
      </c>
    </row>
    <row r="21" spans="1:7">
      <c r="A21" s="3" t="s">
        <v>415</v>
      </c>
    </row>
    <row r="22" spans="1:7">
      <c r="A22" s="6" t="s">
        <v>402</v>
      </c>
    </row>
    <row r="23" spans="1:7">
      <c r="A23" s="3" t="s">
        <v>406</v>
      </c>
      <c r="D23" s="7" t="n">
        <v>26500</v>
      </c>
    </row>
    <row r="24" spans="1:7">
      <c r="A24" s="3" t="s">
        <v>408</v>
      </c>
      <c r="D24" s="5" t="n">
        <v>400</v>
      </c>
    </row>
    <row r="25" spans="1:7">
      <c r="A25" s="3" t="s">
        <v>393</v>
      </c>
      <c r="D25" s="7" t="n">
        <v>5400</v>
      </c>
    </row>
    <row r="26" spans="1:7">
      <c r="A26" s="3" t="s">
        <v>416</v>
      </c>
    </row>
    <row r="27" spans="1:7">
      <c r="A27" s="6" t="s">
        <v>402</v>
      </c>
    </row>
    <row r="28" spans="1:7">
      <c r="A28" s="3" t="s">
        <v>406</v>
      </c>
      <c r="C28" s="7" t="n">
        <v>5000</v>
      </c>
    </row>
    <row r="29" spans="1:7">
      <c r="A29" s="3" t="s">
        <v>408</v>
      </c>
      <c r="C29" s="5" t="n">
        <v>-17000</v>
      </c>
    </row>
    <row r="30" spans="1:7">
      <c r="A30" s="3" t="s">
        <v>417</v>
      </c>
      <c r="C30" s="7" t="n">
        <v>19000</v>
      </c>
    </row>
    <row r="31" spans="1:7">
      <c r="A31" s="3" t="s">
        <v>418</v>
      </c>
      <c r="E31" s="7" t="n">
        <v>11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4"/>
  </cols>
  <sheetData>
    <row r="1" spans="1:4">
      <c r="A1" s="1" t="s">
        <v>419</v>
      </c>
      <c r="B1" s="2" t="s">
        <v>1</v>
      </c>
    </row>
    <row r="2" spans="1:4">
      <c r="B2" s="2" t="s">
        <v>2</v>
      </c>
      <c r="C2" s="2" t="s">
        <v>66</v>
      </c>
      <c r="D2" s="2" t="s">
        <v>26</v>
      </c>
    </row>
    <row r="3" spans="1:4">
      <c r="A3" s="6" t="s">
        <v>73</v>
      </c>
    </row>
    <row r="4" spans="1:4">
      <c r="A4" s="3" t="s">
        <v>87</v>
      </c>
      <c r="B4" s="7" t="n">
        <v>1343</v>
      </c>
      <c r="C4" s="7" t="n">
        <v>5199</v>
      </c>
    </row>
    <row r="5" spans="1:4">
      <c r="A5" s="3" t="s">
        <v>420</v>
      </c>
      <c r="B5" s="5" t="n">
        <v>1097</v>
      </c>
      <c r="C5" s="5" t="n">
        <v>2895</v>
      </c>
    </row>
    <row r="6" spans="1:4">
      <c r="A6" s="3" t="s">
        <v>89</v>
      </c>
      <c r="B6" s="5" t="n">
        <v>246</v>
      </c>
      <c r="C6" s="5" t="n">
        <v>2304</v>
      </c>
    </row>
    <row r="7" spans="1:4">
      <c r="A7" s="3" t="s">
        <v>421</v>
      </c>
    </row>
    <row r="8" spans="1:4">
      <c r="A8" s="6" t="s">
        <v>67</v>
      </c>
    </row>
    <row r="9" spans="1:4">
      <c r="A9" s="3" t="s">
        <v>68</v>
      </c>
      <c r="B9" s="5" t="n">
        <v>39141</v>
      </c>
      <c r="C9" s="5" t="n">
        <v>61227</v>
      </c>
    </row>
    <row r="10" spans="1:4">
      <c r="A10" s="3" t="s">
        <v>69</v>
      </c>
      <c r="B10" s="5" t="n">
        <v>3908</v>
      </c>
      <c r="C10" s="5" t="n">
        <v>5011</v>
      </c>
    </row>
    <row r="11" spans="1:4">
      <c r="A11" s="3" t="s">
        <v>70</v>
      </c>
      <c r="B11" s="5" t="n">
        <v>384</v>
      </c>
      <c r="C11" s="5" t="n">
        <v>24065</v>
      </c>
    </row>
    <row r="12" spans="1:4">
      <c r="A12" s="3" t="s">
        <v>71</v>
      </c>
      <c r="B12" s="5" t="n">
        <v>128</v>
      </c>
      <c r="C12" s="5" t="n">
        <v>9</v>
      </c>
    </row>
    <row r="13" spans="1:4">
      <c r="A13" s="3" t="s">
        <v>72</v>
      </c>
      <c r="B13" s="5" t="n">
        <v>43561</v>
      </c>
      <c r="C13" s="5" t="n">
        <v>90312</v>
      </c>
    </row>
    <row r="14" spans="1:4">
      <c r="A14" s="6" t="s">
        <v>73</v>
      </c>
    </row>
    <row r="15" spans="1:4">
      <c r="A15" s="3" t="s">
        <v>74</v>
      </c>
      <c r="B15" s="5" t="n">
        <v>32568</v>
      </c>
      <c r="C15" s="5" t="n">
        <v>49768</v>
      </c>
    </row>
    <row r="16" spans="1:4">
      <c r="A16" s="3" t="s">
        <v>422</v>
      </c>
      <c r="C16" s="5" t="n">
        <v>3283</v>
      </c>
    </row>
    <row r="17" spans="1:4">
      <c r="A17" s="3" t="s">
        <v>75</v>
      </c>
      <c r="C17" s="5" t="n">
        <v>367</v>
      </c>
    </row>
    <row r="18" spans="1:4">
      <c r="A18" s="3" t="s">
        <v>77</v>
      </c>
      <c r="C18" s="5" t="n">
        <v>645</v>
      </c>
    </row>
    <row r="19" spans="1:4">
      <c r="A19" s="3" t="s">
        <v>76</v>
      </c>
      <c r="B19" s="5" t="n">
        <v>1359</v>
      </c>
      <c r="C19" s="5" t="n">
        <v>1710</v>
      </c>
    </row>
    <row r="20" spans="1:4">
      <c r="A20" s="3" t="s">
        <v>423</v>
      </c>
      <c r="B20" s="5" t="n">
        <v>1439</v>
      </c>
      <c r="C20" s="5" t="n">
        <v>1686</v>
      </c>
    </row>
    <row r="21" spans="1:4">
      <c r="A21" s="3" t="s">
        <v>79</v>
      </c>
      <c r="B21" s="5" t="n">
        <v>5971</v>
      </c>
      <c r="C21" s="5" t="n">
        <v>27294</v>
      </c>
    </row>
    <row r="22" spans="1:4">
      <c r="A22" s="3" t="s">
        <v>80</v>
      </c>
      <c r="B22" s="5" t="n">
        <v>41337</v>
      </c>
      <c r="C22" s="5" t="n">
        <v>84753</v>
      </c>
    </row>
    <row r="23" spans="1:4">
      <c r="A23" s="3" t="s">
        <v>424</v>
      </c>
      <c r="B23" s="5" t="n">
        <v>2224</v>
      </c>
      <c r="C23" s="5" t="n">
        <v>5559</v>
      </c>
    </row>
    <row r="24" spans="1:4">
      <c r="A24" s="3" t="s">
        <v>425</v>
      </c>
      <c r="B24" s="5" t="n">
        <v>1177</v>
      </c>
      <c r="C24" s="5" t="n">
        <v>-360</v>
      </c>
    </row>
    <row r="25" spans="1:4">
      <c r="A25" s="3" t="s">
        <v>426</v>
      </c>
      <c r="B25" s="5" t="n">
        <v>-2058</v>
      </c>
    </row>
    <row r="26" spans="1:4">
      <c r="A26" s="3" t="s">
        <v>87</v>
      </c>
      <c r="B26" s="5" t="n">
        <v>1343</v>
      </c>
      <c r="C26" s="5" t="n">
        <v>5199</v>
      </c>
    </row>
    <row r="27" spans="1:4">
      <c r="A27" s="3" t="s">
        <v>420</v>
      </c>
      <c r="B27" s="5" t="n">
        <v>1097</v>
      </c>
      <c r="C27" s="5" t="n">
        <v>2895</v>
      </c>
    </row>
    <row r="28" spans="1:4">
      <c r="A28" s="3" t="s">
        <v>89</v>
      </c>
      <c r="B28" s="5" t="n">
        <v>246</v>
      </c>
      <c r="C28" s="7" t="n">
        <v>2304</v>
      </c>
    </row>
    <row r="29" spans="1:4">
      <c r="A29" s="6" t="s">
        <v>427</v>
      </c>
    </row>
    <row r="30" spans="1:4">
      <c r="A30" s="3" t="s">
        <v>428</v>
      </c>
      <c r="B30" s="5" t="n">
        <v>421885</v>
      </c>
      <c r="D30" s="7" t="n">
        <v>419499</v>
      </c>
    </row>
    <row r="31" spans="1:4">
      <c r="A31" s="3" t="s">
        <v>29</v>
      </c>
      <c r="B31" s="5" t="n">
        <v>11541</v>
      </c>
      <c r="D31" s="5" t="n">
        <v>11484</v>
      </c>
    </row>
    <row r="32" spans="1:4">
      <c r="A32" s="3" t="s">
        <v>30</v>
      </c>
      <c r="B32" s="5" t="n">
        <v>433426</v>
      </c>
      <c r="D32" s="5" t="n">
        <v>430983</v>
      </c>
    </row>
    <row r="33" spans="1:4">
      <c r="A33" s="3" t="s">
        <v>31</v>
      </c>
      <c r="B33" s="5" t="n">
        <v>11142</v>
      </c>
      <c r="D33" s="5" t="n">
        <v>4592</v>
      </c>
    </row>
    <row r="34" spans="1:4">
      <c r="A34" s="3" t="s">
        <v>32</v>
      </c>
      <c r="B34" s="5" t="n">
        <v>3241</v>
      </c>
      <c r="D34" s="5" t="n">
        <v>3167</v>
      </c>
    </row>
    <row r="35" spans="1:4">
      <c r="A35" s="3" t="s">
        <v>429</v>
      </c>
      <c r="B35" s="5" t="n">
        <v>472674</v>
      </c>
      <c r="D35" s="5" t="n">
        <v>476863</v>
      </c>
    </row>
    <row r="36" spans="1:4">
      <c r="A36" s="3" t="s">
        <v>430</v>
      </c>
      <c r="B36" s="5" t="n">
        <v>126346</v>
      </c>
      <c r="D36" s="5" t="n">
        <v>127907</v>
      </c>
    </row>
    <row r="37" spans="1:4">
      <c r="A37" s="3" t="s">
        <v>34</v>
      </c>
      <c r="B37" s="5" t="n">
        <v>4888</v>
      </c>
      <c r="D37" s="5" t="n">
        <v>4782</v>
      </c>
    </row>
    <row r="38" spans="1:4">
      <c r="A38" s="3" t="s">
        <v>37</v>
      </c>
      <c r="B38" s="5" t="n">
        <v>8561</v>
      </c>
      <c r="D38" s="5" t="n">
        <v>10766</v>
      </c>
    </row>
    <row r="39" spans="1:4">
      <c r="A39" s="3" t="s">
        <v>431</v>
      </c>
      <c r="B39" s="5" t="n">
        <v>50362</v>
      </c>
      <c r="D39" s="5" t="n">
        <v>49921</v>
      </c>
    </row>
    <row r="40" spans="1:4">
      <c r="A40" s="3" t="s">
        <v>39</v>
      </c>
      <c r="B40" s="5" t="n">
        <v>3815</v>
      </c>
      <c r="D40" s="5" t="n">
        <v>4072</v>
      </c>
    </row>
    <row r="41" spans="1:4">
      <c r="A41" s="3" t="s">
        <v>432</v>
      </c>
      <c r="B41" s="5" t="n">
        <v>1114455</v>
      </c>
      <c r="D41" s="5" t="n">
        <v>1113053</v>
      </c>
    </row>
    <row r="42" spans="1:4">
      <c r="A42" s="6" t="s">
        <v>433</v>
      </c>
    </row>
    <row r="43" spans="1:4">
      <c r="A43" s="3" t="s">
        <v>434</v>
      </c>
      <c r="B43" s="5" t="n">
        <v>492492</v>
      </c>
      <c r="D43" s="5" t="n">
        <v>495518</v>
      </c>
    </row>
    <row r="44" spans="1:4">
      <c r="A44" s="3" t="s">
        <v>435</v>
      </c>
      <c r="B44" s="5" t="n">
        <v>539601</v>
      </c>
      <c r="D44" s="5" t="n">
        <v>539307</v>
      </c>
    </row>
    <row r="45" spans="1:4">
      <c r="A45" s="3" t="s">
        <v>436</v>
      </c>
      <c r="B45" s="5" t="n">
        <v>23109</v>
      </c>
      <c r="D45" s="5" t="n">
        <v>23487</v>
      </c>
    </row>
    <row r="46" spans="1:4">
      <c r="A46" s="3" t="s">
        <v>437</v>
      </c>
      <c r="B46" s="5" t="n">
        <v>1495</v>
      </c>
      <c r="D46" s="5" t="n">
        <v>2000</v>
      </c>
    </row>
    <row r="47" spans="1:4">
      <c r="A47" s="3" t="s">
        <v>438</v>
      </c>
      <c r="B47" s="5" t="n">
        <v>2314</v>
      </c>
      <c r="D47" s="5" t="n">
        <v>2325</v>
      </c>
    </row>
    <row r="48" spans="1:4">
      <c r="A48" s="3" t="s">
        <v>439</v>
      </c>
      <c r="B48" s="5" t="n">
        <v>9646</v>
      </c>
      <c r="D48" s="5" t="n">
        <v>7811</v>
      </c>
    </row>
    <row r="49" spans="1:4">
      <c r="A49" s="3" t="s">
        <v>440</v>
      </c>
      <c r="B49" s="5" t="n">
        <v>25685</v>
      </c>
      <c r="D49" s="5" t="n">
        <v>24883</v>
      </c>
    </row>
    <row r="50" spans="1:4">
      <c r="A50" s="3" t="s">
        <v>48</v>
      </c>
      <c r="B50" s="7" t="n">
        <v>1094342</v>
      </c>
      <c r="D50" s="7" t="n">
        <v>109533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441</v>
      </c>
      <c r="B1" s="2" t="s">
        <v>442</v>
      </c>
    </row>
    <row r="2" spans="1:2">
      <c r="A2" s="3" t="s">
        <v>443</v>
      </c>
    </row>
    <row r="3" spans="1:2">
      <c r="A3" s="6" t="s">
        <v>444</v>
      </c>
    </row>
    <row r="4" spans="1:2">
      <c r="A4" s="3" t="s">
        <v>445</v>
      </c>
      <c r="B4" s="11" t="n">
        <v>41.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s="1" t="s">
        <v>97</v>
      </c>
      <c r="B1" s="2" t="s">
        <v>1</v>
      </c>
    </row>
    <row r="2" spans="1:3">
      <c r="B2" s="2" t="s">
        <v>2</v>
      </c>
      <c r="C2" s="2" t="s">
        <v>66</v>
      </c>
    </row>
    <row r="3" spans="1:3">
      <c r="A3" s="6" t="s">
        <v>98</v>
      </c>
    </row>
    <row r="4" spans="1:3">
      <c r="A4" s="3" t="s">
        <v>90</v>
      </c>
      <c r="B4" s="7" t="n">
        <v>193</v>
      </c>
      <c r="C4" s="7" t="n">
        <v>2154</v>
      </c>
    </row>
    <row r="5" spans="1:3">
      <c r="A5" s="6" t="s">
        <v>99</v>
      </c>
    </row>
    <row r="6" spans="1:3">
      <c r="A6" s="3" t="s">
        <v>100</v>
      </c>
      <c r="B6" s="5" t="n">
        <v>5573</v>
      </c>
      <c r="C6" s="5" t="n">
        <v>3588</v>
      </c>
    </row>
    <row r="7" spans="1:3">
      <c r="A7" s="3" t="s">
        <v>101</v>
      </c>
      <c r="B7" s="5" t="n">
        <v>331</v>
      </c>
      <c r="C7" s="5" t="n">
        <v>329</v>
      </c>
    </row>
    <row r="8" spans="1:3">
      <c r="A8" s="3" t="s">
        <v>102</v>
      </c>
      <c r="B8" s="5" t="n">
        <v>5242</v>
      </c>
      <c r="C8" s="5" t="n">
        <v>3259</v>
      </c>
    </row>
    <row r="9" spans="1:3">
      <c r="A9" s="3" t="s">
        <v>103</v>
      </c>
      <c r="B9" s="5" t="n">
        <v>-848</v>
      </c>
      <c r="C9" s="5" t="n">
        <v>-723</v>
      </c>
    </row>
    <row r="10" spans="1:3">
      <c r="A10" s="3" t="s">
        <v>104</v>
      </c>
      <c r="B10" s="5" t="n">
        <v>4394</v>
      </c>
      <c r="C10" s="5" t="n">
        <v>2536</v>
      </c>
    </row>
    <row r="11" spans="1:3">
      <c r="A11" s="3" t="s">
        <v>105</v>
      </c>
      <c r="B11" s="7" t="n">
        <v>4587</v>
      </c>
      <c r="C11" s="7" t="n">
        <v>469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73"/>
    <col customWidth="1" max="2" min="2" width="34"/>
    <col customWidth="1" max="3" min="3" width="38"/>
    <col customWidth="1" max="4" min="4" width="27"/>
    <col customWidth="1" max="5" min="5" width="40"/>
    <col customWidth="1" max="6" min="6" width="17"/>
    <col customWidth="1" max="7" min="7" width="11"/>
  </cols>
  <sheetData>
    <row r="1" spans="1:7">
      <c r="A1" s="1" t="s">
        <v>106</v>
      </c>
      <c r="B1" s="2" t="s">
        <v>107</v>
      </c>
      <c r="C1" s="2" t="s">
        <v>108</v>
      </c>
      <c r="D1" s="2" t="s">
        <v>109</v>
      </c>
      <c r="E1" s="2" t="s">
        <v>110</v>
      </c>
      <c r="F1" s="2" t="s">
        <v>111</v>
      </c>
      <c r="G1" s="2" t="s">
        <v>112</v>
      </c>
    </row>
    <row r="2" spans="1:7">
      <c r="A2" s="3" t="s">
        <v>113</v>
      </c>
      <c r="B2" s="7" t="n">
        <v>804</v>
      </c>
      <c r="C2" s="7" t="n">
        <v>33</v>
      </c>
      <c r="D2" s="7" t="n">
        <v>667026</v>
      </c>
      <c r="E2" s="7" t="n">
        <v>12648</v>
      </c>
      <c r="F2" s="7" t="n">
        <v>-66046</v>
      </c>
      <c r="G2" s="7" t="n">
        <v>614465</v>
      </c>
    </row>
    <row r="3" spans="1:7">
      <c r="A3" s="6" t="s">
        <v>114</v>
      </c>
    </row>
    <row r="4" spans="1:7">
      <c r="A4" s="3" t="s">
        <v>90</v>
      </c>
      <c r="F4" s="5" t="n">
        <v>2154</v>
      </c>
      <c r="G4" s="5" t="n">
        <v>2154</v>
      </c>
    </row>
    <row r="5" spans="1:7">
      <c r="A5" s="3" t="s">
        <v>115</v>
      </c>
      <c r="E5" s="5" t="n">
        <v>2536</v>
      </c>
      <c r="G5" s="5" t="n">
        <v>2536</v>
      </c>
    </row>
    <row r="6" spans="1:7">
      <c r="A6" s="3" t="s">
        <v>116</v>
      </c>
      <c r="B6" s="5" t="n">
        <v>3</v>
      </c>
      <c r="D6" s="5" t="n">
        <v>2074</v>
      </c>
      <c r="G6" s="5" t="n">
        <v>2077</v>
      </c>
    </row>
    <row r="7" spans="1:7">
      <c r="A7" s="3" t="s">
        <v>117</v>
      </c>
      <c r="D7" s="5" t="n">
        <v>1303</v>
      </c>
      <c r="G7" s="5" t="n">
        <v>1303</v>
      </c>
    </row>
    <row r="8" spans="1:7">
      <c r="A8" s="3" t="s">
        <v>118</v>
      </c>
      <c r="D8" s="5" t="n">
        <v>167</v>
      </c>
      <c r="F8" s="5" t="n">
        <v>5</v>
      </c>
      <c r="G8" s="5" t="n">
        <v>172</v>
      </c>
    </row>
    <row r="9" spans="1:7">
      <c r="A9" s="3" t="s">
        <v>119</v>
      </c>
      <c r="B9" s="5" t="n">
        <v>807</v>
      </c>
      <c r="C9" s="5" t="n">
        <v>33</v>
      </c>
      <c r="D9" s="5" t="n">
        <v>670570</v>
      </c>
      <c r="E9" s="5" t="n">
        <v>15184</v>
      </c>
      <c r="F9" s="5" t="n">
        <v>-63887</v>
      </c>
      <c r="G9" s="5" t="n">
        <v>622707</v>
      </c>
    </row>
    <row r="10" spans="1:7">
      <c r="A10" s="3" t="s">
        <v>120</v>
      </c>
      <c r="B10" s="5" t="n">
        <v>813</v>
      </c>
      <c r="C10" s="5" t="n">
        <v>33</v>
      </c>
      <c r="D10" s="5" t="n">
        <v>608804</v>
      </c>
      <c r="E10" s="5" t="n">
        <v>2748</v>
      </c>
      <c r="F10" s="5" t="n">
        <v>-230003</v>
      </c>
      <c r="G10" s="5" t="n">
        <v>382395</v>
      </c>
    </row>
    <row r="11" spans="1:7">
      <c r="A11" s="6" t="s">
        <v>114</v>
      </c>
    </row>
    <row r="12" spans="1:7">
      <c r="A12" s="3" t="s">
        <v>90</v>
      </c>
      <c r="F12" s="5" t="n">
        <v>193</v>
      </c>
      <c r="G12" s="5" t="n">
        <v>193</v>
      </c>
    </row>
    <row r="13" spans="1:7">
      <c r="A13" s="3" t="s">
        <v>115</v>
      </c>
      <c r="E13" s="5" t="n">
        <v>4394</v>
      </c>
      <c r="G13" s="5" t="n">
        <v>4394</v>
      </c>
    </row>
    <row r="14" spans="1:7">
      <c r="A14" s="3" t="s">
        <v>116</v>
      </c>
      <c r="B14" s="5" t="n">
        <v>6</v>
      </c>
      <c r="D14" s="5" t="n">
        <v>2355</v>
      </c>
      <c r="G14" s="5" t="n">
        <v>2361</v>
      </c>
    </row>
    <row r="15" spans="1:7">
      <c r="A15" s="3" t="s">
        <v>117</v>
      </c>
      <c r="D15" s="5" t="n">
        <v>625</v>
      </c>
      <c r="G15" s="5" t="n">
        <v>625</v>
      </c>
    </row>
    <row r="16" spans="1:7">
      <c r="A16" s="3" t="s">
        <v>118</v>
      </c>
      <c r="D16" s="5" t="n">
        <v>15</v>
      </c>
      <c r="G16" s="5" t="n">
        <v>15</v>
      </c>
    </row>
    <row r="17" spans="1:7">
      <c r="A17" s="3" t="s">
        <v>121</v>
      </c>
      <c r="B17" s="7" t="n">
        <v>819</v>
      </c>
      <c r="C17" s="7" t="n">
        <v>33</v>
      </c>
      <c r="D17" s="7" t="n">
        <v>611799</v>
      </c>
      <c r="E17" s="7" t="n">
        <v>7142</v>
      </c>
      <c r="F17" s="7" t="n">
        <v>-229810</v>
      </c>
      <c r="G17" s="7" t="n">
        <v>38998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2</v>
      </c>
      <c r="B1" s="2" t="s">
        <v>1</v>
      </c>
    </row>
    <row r="2" spans="1:3">
      <c r="B2" s="2" t="s">
        <v>2</v>
      </c>
      <c r="C2" s="2" t="s">
        <v>66</v>
      </c>
    </row>
    <row r="3" spans="1:3">
      <c r="A3" s="6" t="s">
        <v>123</v>
      </c>
    </row>
    <row r="4" spans="1:3">
      <c r="A4" s="3" t="s">
        <v>90</v>
      </c>
      <c r="B4" s="7" t="n">
        <v>193</v>
      </c>
      <c r="C4" s="7" t="n">
        <v>2154</v>
      </c>
    </row>
    <row r="5" spans="1:3">
      <c r="A5" s="3" t="s">
        <v>89</v>
      </c>
      <c r="B5" s="5" t="n">
        <v>-246</v>
      </c>
      <c r="C5" s="5" t="n">
        <v>-2304</v>
      </c>
    </row>
    <row r="6" spans="1:3">
      <c r="A6" s="3" t="s">
        <v>85</v>
      </c>
      <c r="B6" s="5" t="n">
        <v>-53</v>
      </c>
      <c r="C6" s="5" t="n">
        <v>-150</v>
      </c>
    </row>
    <row r="7" spans="1:3">
      <c r="A7" s="6" t="s">
        <v>124</v>
      </c>
    </row>
    <row r="8" spans="1:3">
      <c r="A8" s="3" t="s">
        <v>125</v>
      </c>
      <c r="B8" s="5" t="n">
        <v>1729</v>
      </c>
      <c r="C8" s="5" t="n">
        <v>-5092</v>
      </c>
    </row>
    <row r="9" spans="1:3">
      <c r="A9" s="3" t="s">
        <v>126</v>
      </c>
      <c r="B9" s="5" t="n">
        <v>-384</v>
      </c>
      <c r="C9" s="5" t="n">
        <v>-498</v>
      </c>
    </row>
    <row r="10" spans="1:3">
      <c r="A10" s="3" t="s">
        <v>75</v>
      </c>
      <c r="B10" s="5" t="n">
        <v>428</v>
      </c>
      <c r="C10" s="5" t="n">
        <v>710</v>
      </c>
    </row>
    <row r="11" spans="1:3">
      <c r="A11" s="3" t="s">
        <v>127</v>
      </c>
      <c r="B11" s="5" t="n">
        <v>47</v>
      </c>
      <c r="C11" s="5" t="n">
        <v>1125</v>
      </c>
    </row>
    <row r="12" spans="1:3">
      <c r="A12" s="3" t="s">
        <v>128</v>
      </c>
      <c r="B12" s="5" t="n">
        <v>354</v>
      </c>
      <c r="C12" s="5" t="n">
        <v>501</v>
      </c>
    </row>
    <row r="13" spans="1:3">
      <c r="A13" s="3" t="s">
        <v>129</v>
      </c>
      <c r="B13" s="5" t="n">
        <v>783</v>
      </c>
      <c r="C13" s="5" t="n">
        <v>928</v>
      </c>
    </row>
    <row r="14" spans="1:3">
      <c r="A14" s="3" t="s">
        <v>130</v>
      </c>
      <c r="B14" s="5" t="n">
        <v>1801</v>
      </c>
      <c r="C14" s="5" t="n">
        <v>2578</v>
      </c>
    </row>
    <row r="15" spans="1:3">
      <c r="A15" s="3" t="s">
        <v>78</v>
      </c>
      <c r="B15" s="5" t="n">
        <v>6176</v>
      </c>
      <c r="C15" s="5" t="n">
        <v>7093</v>
      </c>
    </row>
    <row r="16" spans="1:3">
      <c r="A16" s="6" t="s">
        <v>131</v>
      </c>
    </row>
    <row r="17" spans="1:3">
      <c r="A17" s="3" t="s">
        <v>43</v>
      </c>
      <c r="B17" s="5" t="n">
        <v>14223</v>
      </c>
      <c r="C17" s="5" t="n">
        <v>-2837</v>
      </c>
    </row>
    <row r="18" spans="1:3">
      <c r="A18" s="3" t="s">
        <v>33</v>
      </c>
      <c r="B18" s="5" t="n">
        <v>46</v>
      </c>
      <c r="C18" s="5" t="n">
        <v>-714</v>
      </c>
    </row>
    <row r="19" spans="1:3">
      <c r="A19" s="3" t="s">
        <v>34</v>
      </c>
      <c r="B19" s="5" t="n">
        <v>-32477</v>
      </c>
      <c r="C19" s="5" t="n">
        <v>-11194</v>
      </c>
    </row>
    <row r="20" spans="1:3">
      <c r="A20" s="3" t="s">
        <v>132</v>
      </c>
      <c r="B20" s="5" t="n">
        <v>441</v>
      </c>
      <c r="C20" s="5" t="n">
        <v>15257</v>
      </c>
    </row>
    <row r="21" spans="1:3">
      <c r="A21" s="3" t="s">
        <v>37</v>
      </c>
      <c r="B21" s="5" t="n">
        <v>662</v>
      </c>
      <c r="C21" s="5" t="n">
        <v>19891</v>
      </c>
    </row>
    <row r="22" spans="1:3">
      <c r="A22" s="3" t="s">
        <v>38</v>
      </c>
      <c r="B22" s="5" t="n">
        <v>6787</v>
      </c>
      <c r="C22" s="5" t="n">
        <v>8212</v>
      </c>
    </row>
    <row r="23" spans="1:3">
      <c r="A23" s="3" t="s">
        <v>133</v>
      </c>
      <c r="B23" s="5" t="n">
        <v>-10534</v>
      </c>
      <c r="C23" s="5" t="n">
        <v>-38254</v>
      </c>
    </row>
    <row r="24" spans="1:3">
      <c r="A24" s="3" t="s">
        <v>134</v>
      </c>
      <c r="B24" s="5" t="n">
        <v>-9971</v>
      </c>
      <c r="C24" s="5" t="n">
        <v>-2444</v>
      </c>
    </row>
    <row r="25" spans="1:3">
      <c r="A25" s="3" t="s">
        <v>135</v>
      </c>
      <c r="B25" s="5" t="n">
        <v>4928</v>
      </c>
      <c r="C25" s="5" t="n">
        <v>-14721</v>
      </c>
    </row>
    <row r="26" spans="1:3">
      <c r="A26" s="3" t="s">
        <v>136</v>
      </c>
      <c r="B26" s="5" t="n">
        <v>-5043</v>
      </c>
      <c r="C26" s="5" t="n">
        <v>-17165</v>
      </c>
    </row>
    <row r="27" spans="1:3">
      <c r="A27" s="6" t="s">
        <v>137</v>
      </c>
    </row>
    <row r="28" spans="1:3">
      <c r="A28" s="3" t="s">
        <v>138</v>
      </c>
      <c r="B28" s="5" t="n">
        <v>14574</v>
      </c>
      <c r="C28" s="5" t="n">
        <v>23763</v>
      </c>
    </row>
    <row r="29" spans="1:3">
      <c r="A29" s="3" t="s">
        <v>139</v>
      </c>
      <c r="B29" s="5" t="n">
        <v>-12748</v>
      </c>
      <c r="C29" s="5" t="n">
        <v>47</v>
      </c>
    </row>
    <row r="30" spans="1:3">
      <c r="A30" s="3" t="s">
        <v>140</v>
      </c>
      <c r="C30" s="5" t="n">
        <v>3996</v>
      </c>
    </row>
    <row r="31" spans="1:3">
      <c r="A31" s="3" t="s">
        <v>141</v>
      </c>
      <c r="B31" s="5" t="n">
        <v>-505</v>
      </c>
      <c r="C31" s="5" t="n">
        <v>-1168</v>
      </c>
    </row>
    <row r="32" spans="1:3">
      <c r="A32" s="3" t="s">
        <v>142</v>
      </c>
      <c r="B32" s="5" t="n">
        <v>-1118</v>
      </c>
    </row>
    <row r="33" spans="1:3">
      <c r="A33" s="3" t="s">
        <v>143</v>
      </c>
      <c r="B33" s="5" t="n">
        <v>203</v>
      </c>
      <c r="C33" s="5" t="n">
        <v>26638</v>
      </c>
    </row>
    <row r="34" spans="1:3">
      <c r="A34" s="3" t="s">
        <v>144</v>
      </c>
      <c r="B34" s="5" t="n">
        <v>1838</v>
      </c>
      <c r="C34" s="5" t="n">
        <v>-1208</v>
      </c>
    </row>
    <row r="35" spans="1:3">
      <c r="A35" s="3" t="s">
        <v>145</v>
      </c>
      <c r="B35" s="5" t="n">
        <v>2041</v>
      </c>
      <c r="C35" s="5" t="n">
        <v>25430</v>
      </c>
    </row>
    <row r="36" spans="1:3">
      <c r="A36" s="6" t="s">
        <v>146</v>
      </c>
    </row>
    <row r="37" spans="1:3">
      <c r="A37" s="3" t="s">
        <v>147</v>
      </c>
      <c r="C37" s="5" t="n">
        <v>267</v>
      </c>
    </row>
    <row r="38" spans="1:3">
      <c r="A38" s="3" t="s">
        <v>148</v>
      </c>
      <c r="B38" s="5" t="n">
        <v>-419</v>
      </c>
      <c r="C38" s="5" t="n">
        <v>-525</v>
      </c>
    </row>
    <row r="39" spans="1:3">
      <c r="A39" s="3" t="s">
        <v>149</v>
      </c>
      <c r="C39" s="5" t="n">
        <v>-58567</v>
      </c>
    </row>
    <row r="40" spans="1:3">
      <c r="A40" s="3" t="s">
        <v>150</v>
      </c>
      <c r="B40" s="5" t="n">
        <v>216</v>
      </c>
      <c r="C40" s="5" t="n">
        <v>7292</v>
      </c>
    </row>
    <row r="41" spans="1:3">
      <c r="A41" s="3" t="s">
        <v>151</v>
      </c>
      <c r="B41" s="5" t="n">
        <v>-203</v>
      </c>
      <c r="C41" s="5" t="n">
        <v>-51533</v>
      </c>
    </row>
    <row r="42" spans="1:3">
      <c r="A42" s="3" t="s">
        <v>152</v>
      </c>
      <c r="B42" s="5" t="n">
        <v>-216</v>
      </c>
      <c r="C42" s="5" t="n">
        <v>-7292</v>
      </c>
    </row>
    <row r="43" spans="1:3">
      <c r="A43" s="3" t="s">
        <v>153</v>
      </c>
      <c r="B43" s="5" t="n">
        <v>-419</v>
      </c>
      <c r="C43" s="5" t="n">
        <v>-58825</v>
      </c>
    </row>
    <row r="44" spans="1:3">
      <c r="A44" s="3" t="s">
        <v>154</v>
      </c>
      <c r="B44" s="5" t="n">
        <v>-3421</v>
      </c>
      <c r="C44" s="5" t="n">
        <v>-50560</v>
      </c>
    </row>
    <row r="45" spans="1:3">
      <c r="A45" s="3" t="s">
        <v>155</v>
      </c>
      <c r="B45" s="5" t="n">
        <v>-6550</v>
      </c>
      <c r="C45" s="5" t="n">
        <v>23221</v>
      </c>
    </row>
    <row r="46" spans="1:3">
      <c r="A46" s="3" t="s">
        <v>156</v>
      </c>
      <c r="B46" s="5" t="n">
        <v>-9971</v>
      </c>
      <c r="C46" s="5" t="n">
        <v>-27339</v>
      </c>
    </row>
    <row r="47" spans="1:3">
      <c r="A47" s="3" t="s">
        <v>157</v>
      </c>
      <c r="B47" s="5" t="n">
        <v>72582</v>
      </c>
      <c r="C47" s="5" t="n">
        <v>88982</v>
      </c>
    </row>
    <row r="48" spans="1:3">
      <c r="A48" s="3" t="s">
        <v>158</v>
      </c>
      <c r="B48" s="7" t="n">
        <v>62611</v>
      </c>
      <c r="C48" s="7" t="n">
        <v>6164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59</v>
      </c>
      <c r="B1" s="2" t="s">
        <v>1</v>
      </c>
    </row>
    <row r="2" spans="1:2">
      <c r="B2" s="2" t="s">
        <v>2</v>
      </c>
    </row>
    <row r="3" spans="1:2">
      <c r="A3" s="6" t="s">
        <v>159</v>
      </c>
    </row>
    <row r="4" spans="1:2">
      <c r="A4" s="3" t="s">
        <v>159</v>
      </c>
      <c r="B4" s="3"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61</v>
      </c>
      <c r="B1" s="2" t="s">
        <v>1</v>
      </c>
    </row>
    <row r="2" spans="1:2">
      <c r="B2" s="2" t="s">
        <v>2</v>
      </c>
    </row>
    <row r="3" spans="1:2">
      <c r="A3" s="6" t="s">
        <v>161</v>
      </c>
    </row>
    <row r="4" spans="1:2">
      <c r="A4" s="3" t="s">
        <v>161</v>
      </c>
      <c r="B4" s="3" t="s">
        <v>16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CASH</vt:lpstr>
      <vt:lpstr>ORGANIZATION AND COMPANY BACKGR</vt:lpstr>
      <vt:lpstr>BASIS OF PRESENTATION</vt:lpstr>
      <vt:lpstr>RECENTLY ISSUED AND PENDING ACC</vt:lpstr>
      <vt:lpstr>INVESTMENTS</vt:lpstr>
      <vt:lpstr>FAIR VALUE MEASUREMENTS</vt:lpstr>
      <vt:lpstr>ACCUMULATED OTHER COMPREHENSIVE</vt:lpstr>
      <vt:lpstr>STOCK-BASED COMPENSATION</vt:lpstr>
      <vt:lpstr>COMMITMENTS AND CONTINGENCIES</vt:lpstr>
      <vt:lpstr>BUSINESS SEGMENT INFORMATION</vt:lpstr>
      <vt:lpstr>OTHER DISCLOSURES</vt:lpstr>
      <vt:lpstr>DISCONTINUED OPERATIONS</vt:lpstr>
      <vt:lpstr>SUBSEQUENT EVENT</vt:lpstr>
      <vt:lpstr>BASIS OF PRESENTATION (Policies</vt:lpstr>
      <vt:lpstr>INVESTMENTS (Tables)</vt:lpstr>
      <vt:lpstr>FAIR VALUE MEASUREMENTS (Tables</vt:lpstr>
      <vt:lpstr>ACCUMULATED OTHER COMPREHENSI23</vt:lpstr>
      <vt:lpstr>STOCK-BASED COMPENSATION (Table</vt:lpstr>
      <vt:lpstr>BUSINESS SEGMENT INFORMATION (T</vt:lpstr>
      <vt:lpstr>OTHER DISCLOSURES (Tables)</vt:lpstr>
      <vt:lpstr>DISCONTINUED OPERATIONS (Tables</vt:lpstr>
      <vt:lpstr>ORGANIZATION AND COMPANY BACK28</vt:lpstr>
      <vt:lpstr>BASIS OF PRESENTATION (Details)</vt:lpstr>
      <vt:lpstr>INVESTMENTS (Details)</vt:lpstr>
      <vt:lpstr>INVESTMENTS (Details 2)</vt:lpstr>
      <vt:lpstr>INVESTMENTS (Details 3)</vt:lpstr>
      <vt:lpstr>INVESTMENTS (Details 4)</vt:lpstr>
      <vt:lpstr>FAIR VALUE MEASUREMENTS (Detail</vt:lpstr>
      <vt:lpstr>ACCUMULATED OTHER COMPREHENSI35</vt:lpstr>
      <vt:lpstr>STOCK-BASED COMPENSATION (Detai</vt:lpstr>
      <vt:lpstr>STOCK-BASED COMPENSATION (Det37</vt:lpstr>
      <vt:lpstr>COMMITMENTS AND CONTINGENCIES (</vt:lpstr>
      <vt:lpstr>BUSINESS SEGMENT INFORMATION (D</vt:lpstr>
      <vt:lpstr>OTHER DISCLOSURES (Details)</vt:lpstr>
      <vt:lpstr>OTHER DISCLOSURES (Details 2)</vt:lpstr>
      <vt:lpstr>DISCONTINUED OPERATIONS (Detail</vt:lpstr>
      <vt:lpstr>DISCONTINUED OPERATIONS (Deta43</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1:43:54Z</dcterms:created>
  <dcterms:modified xmlns:dcterms="http://purl.org/dc/terms/" xmlns:xsi="http://www.w3.org/2001/XMLSchema-instance" xsi:type="dcterms:W3CDTF">2016-05-10T11:43:54Z</dcterms:modified>
  <dc:title xmlns:dc="http://purl.org/dc/elements/1.1/">Untitled</dc:title>
  <dc:description xmlns:dc="http://purl.org/dc/elements/1.1/"/>
  <dc:subject xmlns:dc="http://purl.org/dc/elements/1.1/"/>
  <cp:keywords/>
  <cp:category/>
</cp:coreProperties>
</file>